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Net Income per Common Share" sheetId="8" r:id="rId8"/>
    <s:sheet name="Inventories" sheetId="9" r:id="rId9"/>
    <s:sheet name="Retirement and Other Postretire" sheetId="10" r:id="rId10"/>
    <s:sheet name="Debt" sheetId="11" r:id="rId11"/>
    <s:sheet name="Derivative Financial Instrument" sheetId="12" r:id="rId12"/>
    <s:sheet name="Income Taxes" sheetId="13" r:id="rId13"/>
    <s:sheet name="Fair Value Measurements" sheetId="14" r:id="rId14"/>
    <s:sheet name="Segment Information" sheetId="15" r:id="rId15"/>
    <s:sheet name="Business Acquisition and Invest" sheetId="16" r:id="rId16"/>
    <s:sheet name="Commitments and Contingencies" sheetId="17" r:id="rId17"/>
    <s:sheet name="Stock Repurchase Plan" sheetId="18" r:id="rId18"/>
    <s:sheet name="Significant Accounting Polici19" sheetId="19" r:id="rId19"/>
    <s:sheet name="Net Income per Common Share (Ta" sheetId="20" r:id="rId20"/>
    <s:sheet name="Inventories (Tables)" sheetId="21" r:id="rId21"/>
    <s:sheet name="Retirement and Other Postreti22" sheetId="22" r:id="rId22"/>
    <s:sheet name="Debt (Tables)" sheetId="23" r:id="rId23"/>
    <s:sheet name="Derivative Financial Instrume24" sheetId="24" r:id="rId24"/>
    <s:sheet name="Segment Information (Tables)" sheetId="25" r:id="rId25"/>
    <s:sheet name="Commitments and Contingencies (" sheetId="26" r:id="rId26"/>
    <s:sheet name="Significant Accounting Polici27" sheetId="27" r:id="rId27"/>
    <s:sheet name="Net Income per Common Share (De" sheetId="28" r:id="rId28"/>
    <s:sheet name="Net Income per Common Share - A" sheetId="29" r:id="rId29"/>
    <s:sheet name="Inventories - Schedule of Inven" sheetId="30" r:id="rId30"/>
    <s:sheet name="Retirement and Other Postreti31" sheetId="31" r:id="rId31"/>
    <s:sheet name="Retirement and Other Postreti32" sheetId="32" r:id="rId32"/>
    <s:sheet name="Retirement and Other Postreti33" sheetId="33" r:id="rId33"/>
    <s:sheet name="Debt - Schedule of Debt and Cap" sheetId="34" r:id="rId34"/>
    <s:sheet name="Debt - Schedule of Debt and C35" sheetId="35" r:id="rId35"/>
    <s:sheet name="Debt - Additional Information (" sheetId="36" r:id="rId36"/>
    <s:sheet name="Derivative Financial Instrume37" sheetId="37" r:id="rId37"/>
    <s:sheet name="Derivative Financial Instrume38" sheetId="38" r:id="rId38"/>
    <s:sheet name="Income Taxes - Additional Infor" sheetId="39" r:id="rId39"/>
    <s:sheet name="Fair Value Measurements - Addit" sheetId="40" r:id="rId40"/>
    <s:sheet name="Segment Information - Schedule " sheetId="41" r:id="rId41"/>
    <s:sheet name="Segment Information - Schedul42" sheetId="42" r:id="rId42"/>
    <s:sheet name="Segment Information - Additiona" sheetId="43" r:id="rId43"/>
    <s:sheet name="Business Acquisition and Inve44" sheetId="44" r:id="rId44"/>
    <s:sheet name="Commitments and Contingencies -" sheetId="45" r:id="rId45"/>
    <s:sheet name="Commitments and Contingencies46" sheetId="46" r:id="rId46"/>
    <s:sheet name="Stock Repurchase Plan - Additio" sheetId="47" r:id="rId47"/>
  </s:sheets>
  <s:definedNames/>
  <s:calcPr calcId="124519" calcMode="auto" fullCalcOnLoad="1"/>
</s:workbook>
</file>

<file path=xl/sharedStrings.xml><?xml version="1.0" encoding="utf-8"?>
<sst xmlns="http://schemas.openxmlformats.org/spreadsheetml/2006/main" uniqueCount="471">
  <si>
    <t>Document and Entity Information - shares</t>
  </si>
  <si>
    <t>9 Months Ended</t>
  </si>
  <si>
    <t>Sep. 30, 2016</t>
  </si>
  <si>
    <t>Oct. 14, 2016</t>
  </si>
  <si>
    <t>Document And Entity Information [Abstract]</t>
  </si>
  <si>
    <t>Entity Registrant Name</t>
  </si>
  <si>
    <t>HEXCEL CORP /DE/</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Trading Symbol</t>
  </si>
  <si>
    <t>HXL</t>
  </si>
  <si>
    <t>Condensed Consolidated Balance Sheets - USD ($) $ in Millions</t>
  </si>
  <si>
    <t>Dec. 31, 2015</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Goodwill and other intangible assets</t>
  </si>
  <si>
    <t>Investments in affiliated companies</t>
  </si>
  <si>
    <t>Other assets</t>
  </si>
  <si>
    <t>Total assets</t>
  </si>
  <si>
    <t>Current liabilities:</t>
  </si>
  <si>
    <t>Current portions of capital lease and term loan</t>
  </si>
  <si>
    <t>Accounts payable</t>
  </si>
  <si>
    <t>Accrued liabilities</t>
  </si>
  <si>
    <t>Total current liabilities</t>
  </si>
  <si>
    <t>Commitments and contingencies (see Note 11)</t>
  </si>
  <si>
    <t xml:space="preserve"> </t>
  </si>
  <si>
    <t>Long-term debt</t>
  </si>
  <si>
    <t>Other non-current liabilities</t>
  </si>
  <si>
    <t>Total liabilities</t>
  </si>
  <si>
    <t>Stockholders' equity:</t>
  </si>
  <si>
    <t>Common stock, $0.01 par value, 200.0 shares authorized, 106.6 shares and 106.0 shares issued at September 30, 2016 and December 31, 2015</t>
  </si>
  <si>
    <t>Additional paid-in capital</t>
  </si>
  <si>
    <t>Retained earnings</t>
  </si>
  <si>
    <t>Accumulated other comprehensive loss</t>
  </si>
  <si>
    <t>Total stockholders' equity including treasury stock value</t>
  </si>
  <si>
    <t>Less – Treasury stock, at cost, 14.7 shares at September 30, 2016, and 12.5 shares at December 31, 2015</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3 Months Ended</t>
  </si>
  <si>
    <t>Sep. 30, 2015</t>
  </si>
  <si>
    <t>Income Statement [Abstract]</t>
  </si>
  <si>
    <t>Net sales</t>
  </si>
  <si>
    <t>Cost of sales</t>
  </si>
  <si>
    <t>Gross margin</t>
  </si>
  <si>
    <t>Selling, general and administrative expenses</t>
  </si>
  <si>
    <t>Research and technology expenses</t>
  </si>
  <si>
    <t>Operating income</t>
  </si>
  <si>
    <t>Interest expense, net</t>
  </si>
  <si>
    <t>Non-operating expense</t>
  </si>
  <si>
    <t>Income before income taxes, and equity in earnings from affiliated companies</t>
  </si>
  <si>
    <t>Provision for income taxes</t>
  </si>
  <si>
    <t>Income before equity in earnings from affiliated companies</t>
  </si>
  <si>
    <t>Equity in earnings from affiliated companies</t>
  </si>
  <si>
    <t>Net income</t>
  </si>
  <si>
    <t>Basic net income per common share:</t>
  </si>
  <si>
    <t>Diluted net income per common share:</t>
  </si>
  <si>
    <t>Weighted-average common shares:</t>
  </si>
  <si>
    <t>Basic</t>
  </si>
  <si>
    <t>Diluted</t>
  </si>
  <si>
    <t>Condensed Consolidated Statements of Comprehensive Income - USD ($) $ in Millions</t>
  </si>
  <si>
    <t>Statement Of Income And Comprehensive Income [Abstract]</t>
  </si>
  <si>
    <t>Net Income</t>
  </si>
  <si>
    <t>Currency translation adjustments</t>
  </si>
  <si>
    <t>Net unrealized pension and other benefit actuarial gains and prior service credits</t>
  </si>
  <si>
    <t>Net unrealized gains (losses) on financial instruments (net of tax)</t>
  </si>
  <si>
    <t>Total other comprehensive income (loss)</t>
  </si>
  <si>
    <t>Comprehensive income</t>
  </si>
  <si>
    <t>Condensed Consolidated Statements of Cash Flows - USD ($) $ in Millions</t>
  </si>
  <si>
    <t>Cash flows from operating activities</t>
  </si>
  <si>
    <t>Reconciliation to net cash provided by operating activities:</t>
  </si>
  <si>
    <t>Depreciation and amortization</t>
  </si>
  <si>
    <t>Amortization of deferred financing costs and debt discount</t>
  </si>
  <si>
    <t>Deferred income taxes</t>
  </si>
  <si>
    <t>Stock-based compensation</t>
  </si>
  <si>
    <t>Excess tax benefits on stock-based compensation</t>
  </si>
  <si>
    <t>Changes in assets and liabilities:</t>
  </si>
  <si>
    <t>Increase in accounts receivable</t>
  </si>
  <si>
    <t>Increase in inventories</t>
  </si>
  <si>
    <t>Increase in prepaid expenses and other current assets</t>
  </si>
  <si>
    <t>Decrease in accounts payable/accrued liabilities</t>
  </si>
  <si>
    <t>Other – net</t>
  </si>
  <si>
    <t>Net cash provided by operating activities</t>
  </si>
  <si>
    <t>Cash flows from investing activities</t>
  </si>
  <si>
    <t>Capital expenditures</t>
  </si>
  <si>
    <t>Acquisition of business and investments and advances to affiliates</t>
  </si>
  <si>
    <t>Net cash used for investing activities</t>
  </si>
  <si>
    <t>Cash flows from financing activities</t>
  </si>
  <si>
    <t>Proceeds from senior unsecured credit facility</t>
  </si>
  <si>
    <t>Proceeds from Euro term loan</t>
  </si>
  <si>
    <t>Proceeds from issuance of senior notes</t>
  </si>
  <si>
    <t>Repayment of senior unsecured credit facility</t>
  </si>
  <si>
    <t>Other debt, net</t>
  </si>
  <si>
    <t>Issuance costs related to credit facilities</t>
  </si>
  <si>
    <t>Deferred financing costs and discount related to long-term debt</t>
  </si>
  <si>
    <t>Dividends paid</t>
  </si>
  <si>
    <t>Repurchase of stock</t>
  </si>
  <si>
    <t>Activity under stock plans</t>
  </si>
  <si>
    <t>Net cash (used for)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Accounting Policies [Abstract]</t>
  </si>
  <si>
    <t xml:space="preserve">Note 1 — Significant Acco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5 for a discussion of our significant accounting policies.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a fair statement of financial position, results of operations and cash flows for the interim periods presented. The Condensed Consolidated Balance Sheet as of December 31, 2015 was derived from the audited 2015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5 Annual Report on Form 10-K filed with the SEC on February 4, 2016. Investments in Affiliated Companies We have a 50% equity ownership investment in a joint venture Aerospace Composites Malaysia Sdn. Bhd. (“ACM”). This investment is accounted for using the equity method of accounting. In the second quarter of 2016, the Company invested a total of $25.0 million in two new affiliates. The investments are each below a 20% ownership level and the Company accounts for these investments using the cost method. Recent Accounting Pronouncements In August 2015, the Financial Accounting Standards Board (“FASB”) postponed Accounting Standard Update (“ASU”) No. 2014-09, Revenue from Contracts with Customers . In March of 2016, the FASB issued Accounting Standards Update No. 2016-09 (ASU 2016-09) "Compensation—Stock Compensation (Topic 718): Improvements to Employee Share-Based Payment Accounting" The Company early adopted ASU 2016-09 effective for the quarter ended March 31, 2016. As a result of the adoption, tax benefits of $1.2 million and $2.4 million were recorded in the quarter and first nine months of 2016 reflecting the excess tax benefits. The adoption was on a prospective basis and therefore had no impact on prior years. The Company also recorded an adjustment to opening retained earnings of $0.4 million to recognize U.S. net operating loss carryforwards attributable to excess tax benefits on stock compensation that had not been previously recognized to APIC because they did not reduce income taxes payable. </t>
  </si>
  <si>
    <t>Net Income per Common Share</t>
  </si>
  <si>
    <t>Earnings Per Share [Abstract]</t>
  </si>
  <si>
    <t>Net Income Per Common Share</t>
  </si>
  <si>
    <t xml:space="preserve">Note 2 — Net Income per Common Share
Quarter Ended September 30,
Nine Months Ended September 30,
(In millions, except per share data)
2016
2015
2016
2015
Basic net income per common share:
Net income
$
68.2
$
53.5
$
190.3
$
183.3
Weighted average common shares outstanding
92.7
95.8
93.1
96.2
Basic net income per common share
$
0.74
$
0.56
$
2.04
$
1.91
Diluted net income per common share:
Net income
$
68.2
$
53.5
$
190.3
$
183.3
Weighted average common shares outstanding — Basic
92.7
95.8
93.1
96.2
Plus incremental shares from assumed conversions:
Restricted stock units
0.4
0.5
0.5
0.5
Stock options
1.0
1.0
1.0
1.0
Weighted average common shares outstanding — Dilutive
94.1
97.3
94.6
97.7
Dilutive net income per common share
$
0.72
$
0.55
$
2.01
$
1.88
Total shares underlying stock options of 0.4 million and 0.5 million were excluded from the computation of diluted net income per share for the quarter and nine months ended September 30, 2016, respectively, as they were anti-dilutive. Total shares underlying stock options of 0.1 million were excluded from the computation of diluted net income per share for the quarter and nine months ended September 30, 2015 as they were anti-dilutive. </t>
  </si>
  <si>
    <t>Inventory Disclosure [Abstract]</t>
  </si>
  <si>
    <t>Note 3 —
September 30,
December 31,
(In millions)
2016
2015
Raw materials
$
129.2
$
120.7
Work in progress
49.3
54.7
Finished goods
136.6
131.8
Total inventory
$
315.1
$
307.2</t>
  </si>
  <si>
    <t>Retirement and Other Postretirement Benefit Plans</t>
  </si>
  <si>
    <t>Defined Benefit Pension Plans And Defined Benefit Postretirement Plans Disclosure [Abstract]</t>
  </si>
  <si>
    <t xml:space="preserve">Note 4 —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quarters and nine months ended September 30, 2016 and 2015 were as follows:
Quarter Ended September 30,
Nine Months Ended September 30,
(In millions)
2016
2015
2016
2015
U.S. Nonqualified Defined Benefit Retirement Plans
Service cost
$
0.3
$
0.2
$
0.9
$
0.8
Interest cost
0.2
0.1
0.5
0.4
Net amortization and deferral
—
0.1
0.2
1.6
Net periodic benefit cost
$
0.5
$
0.4
$
1.6
$
2.8
September 30,
December 31,
Amounts recognized on the balance sheet:
Accrued liabilities
$
0.7
$
0.7
Other non-current liabilities
18.2
17.0
Total accrued benefit
$
18.9
$
17.7
Quarter Ended September 30,
Nine Months Ended September 30,
(In millions)
2016
2015
2016
2015
European Defined Benefit Retirement Plans
Service cost
$
0.2
$
0.2
$
0.6
$
0.6
Interest cost
1.5
1.6
4.4
4.9
Expected return on plan assets
(2.1
)
(2.3
)
(6.2
)
(6.8
)
Net amortization and deferral
0.2
0.3
0.5
0.7
Net periodic benefit credit
$
(0.2
)
$
(0.2
)
$
(0.7
)
$
(0.6
)
September 30,
December 31,
Amounts recognized on the balance sheet:
Noncurrent asset
$
17.6
$
13.6
Accrued liabilities
0.9
0.4
Other non-current liabilities
17.8
15.6
Total accrued benefit
$
18.7
$
16.0
Contributions We generally fund our U.S. non-qualified defined benefit retirement plans when benefit payments are incurred. Under the provisions of these non-qualified plans, we have contributed approximately $0.1 million for the first nine months of 2016 to cover unfunded benefits and expect to contribute a total of $0.2 million in 2016. We contributed $4.9 million to our U.S. non-qualified defined benefit retirement plans during 2015. We contributed $1.2 million and $1.3 million to our European defined benefit retirement plans in the third quarters of 2016 and 2015, respectively. Contributions to the defined benefit retirement plans were $4.9 million and $4.0 million for the nine months ended September 30, 2016 and 2015, respectively. We plan to contribute approximately $6.0 million during 2016 to these European plans. We contributed $4.3 million to our European plans during 2015. Postretirement Health Care and Life Insurance Benefit Plans Net periodic benefit costs of our postretirement health care and life insurance benefit plans for the quarters and nine months ended September 30, 2016 and 2015 were immaterial.
September 30,
December 31,
Amounts recognized on the balance sheet:
Accrued liabilities
$
0.5
$
0.6
Other non-current liabilities
4.7
4.7
Total accrued benefit
$
5.2
$
5.3
In connection with our postretirement plans, we contributed about $0.1 million during each of the nine-month periods ended September 30, 2016 and 2015. We periodically fund our postretirement plans to pay covered expenses as they are incurred. Based upon nine months of activity, we expect to contribute approximately $0.2 million in 2016 to cover unfunded benefits. We contributed $0.2 million to our postretirement plans during 2015. </t>
  </si>
  <si>
    <t>Debt</t>
  </si>
  <si>
    <t>Debt Disclosure [Abstract]</t>
  </si>
  <si>
    <t>Note 5 ––
September 30,
December 31,
(In millions)
2016
2015
Current portion of capital lease
$
0.8
$
—
Current portion of Euro term loan
3.9
—
Current portion of debt
4.7
$
—
Senior unsecured credit facility- revolving loan due 2021
350.0
—
Non-current portion of Euro term loan
23.5
Senior unsecured credit facility - revolving loan due 2019
—
280.0
4.7% senior notes due 2025
300.0
300.0
Senior notes - original issue discount and deferred financing costs
(3.3
)
(3.5
)
Long-term debt
670.2
576.5
Total debt
$
674.9
$
576.5
In June 2016, the Company amended and extended its $700 million senior unsecured credit facility (“the Facility”). The maturity of the Facility was extended from September 2019 to June 2021. The amendment provided for a modest reduction in interest costs, as well as less restrictive covenants. The interest rate for the revolver is LIBOR + 1.25%. The interest rate ranges from LIBOR + 0.875% to a maximum of LIBOR + 1.875%, depending upon the Company’s leverage ratio. At September 30, 2016 total borrowings under the Facility were $350 million, which approximates fair value. The Facility permits us to issue letters of credit up to an aggregate amount of $40 million. Outstanding letters of credit reduce the amount available for borrowing under our revolving loan. As of September 30, 2016 we had issued letters of credit under the Facility totaling $2.1 million, resulting in undrawn availability under the Facility as of September 30, 2016 of $347.9 million.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The average interest rate on the Facility was 1.8% for the nine months of 2016. The average interest rate was 1.8% for 2015. In June 2016 we also entered into a € € € In August 2015, the Company issued $300 million aggregate principal amount of 4.7% Senior Unsecured Notes due in 2025. The interest rate on these senior notes may be increased by 0.25% each time a credit rating applicable to the notes is downgraded. The maximum rate is 6.7%. The net proceeds of approximately $296.4 million were initially used to repay, in part, the Facility. The conditions and covenants related to the senior notes are less restrictive than those of our Facility. The effective interest rate for the outstanding nine-month period of 2016 was 4.8%. The fair value of the senior notes based on quoted prices utilizing level 2 inputs was $319.3 million at September 30, 2016.</t>
  </si>
  <si>
    <t>Derivative Financial Instruments</t>
  </si>
  <si>
    <t>Derivative Instruments And Hedging Activities Disclosure [Abstract]</t>
  </si>
  <si>
    <t xml:space="preserve">Note 6 — Interest Rate Swap and Interest Lock Agreements During the third quarter, the Company entered into interest rate swaps with a notional value of $50 million. These new swaps replaced $50 million which matured in September 2016. As of September 30, 2016 the Company had two agreements to swap $50 million each of floating rate obligations for fixed rate obligations at an average of 1.09% and 0.89% against LIBOR in U.S. dollars. Of the total of $100 million of swaps outstanding at September 30, 2016, $50 million matures on each of March 2017 and September 2019. The swaps were accounted for as cash flow hedges of our floating rate bank loans. To ensure the swaps were highly effective, all of the principal terms of the swaps matched the terms of the bank loans. The fair value of the interest rate swaps was a liability of $0.1 million at both September 30, 2016 and December 31, 2015. The Company also uses treasury locks to protect against unfavorable movements in the benchmark treasury rate related to forecasted debt issuances. On September 22, 2016, the Company entered into an interest rate treasury lock agreement with a notional value of $150 million for a forecasted 2017 debt issuance.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March 2019, which we account for as cash flow hedges. The aggregate notional amount of these contracts was $389.1 million and $417.5 million at September 30, 2016 and December 31, 2015,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The effective portion of the hedges, losses of $1.4 million and $10.7 million, respectively, were recorded in other comprehensive income (“OCI”) for the three and nine months ended September 30, 2016, and losses of $0.3 million and $16.3 million for the three and nine months ended September 30, 2015. We classified the carrying amount of these contracts of $1.8 million in other assets and $20.0 million in other liabilities on the Condensed Consolidated Balance Sheets at September 30, 2016 and $0.9 million in other assets and $22.1 million classified in other liabilities at December 31, 2015. During the three and nine months ended September 30, 2016, we recognized net losses of $5.0 million and $13.5 million in gross margin, respectively. During the three and nine months ended September 30, 2015, we recognized net losses of $4.2 million and of $13.0 million in gross margin, respectively. For the quarters ended September 30, 2016 and 2015,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September 30, 2016 and 2015, we recognized net foreign exchange gains of $0.8 million and $1.5 million, respectively, in the Condensed Consolidated Statements of Operations. During the nine months ended September 30, 2016 and 2015, we recognized net foreign exchange gains of $3.4 million andnet foreign exchange losses of $12.5 million, respectively, in the Condensed Consolidated Statements of Operations. The net foreign exchange impact recognized from these hedges offset the translation exposure of these transactions. The carrying amount of the contracts for asset and liability derivatives not designated as hedging instruments was $0.2 million classified in other assets and $0.1 million in other liabilities and $0.4 million classified in other assets and $0.4 million in other liabilities on the September 30, 2016 and December 31, 2015 Condensed Consolidated Balance Sheets, respectively. The change in fair value of our foreign currency forward exchange contracts under hedge designations recorded net of tax within accumulated other comprehensive income for the quarters and nine months ended September 30, 2016 and 2015 was as follows:
Quarter Ended September 30,
Nine Months Ended September 30,
(In millions)
2016
2015
2016
2015
Unrealized losses at beginning of period, net of tax
$
(16.5
)
$
(15.3
)
$
(15.0
)
$
(9.2
)
Losses reclassified to net sales
4.0
3.8
10.1
11.2
Decrease in fair value
(1.7
)
(0.2
)
(9.3
)
(13.7
)
Unrealized losses at end of period, net of tax
$
(14.2
)
$
(11.7
)
$
(14.2
)
$
(11.7
) We expect to reclassify $9.8 million of unrealized losses into earnings over the next twelve months as the hedged sales are recorded. </t>
  </si>
  <si>
    <t>Income Taxes</t>
  </si>
  <si>
    <t>Income Tax Disclosure [Abstract]</t>
  </si>
  <si>
    <t>Note 7 — Income Taxes The income tax provision for the quarter ended September 30, 2016 was $16.1 million, including a net benefit of $6.6 million from the release of reserves for uncertain tax positions. The effective tax rate, excluding this benefit, for the third quarter was 27.2% as compared to 28.2% in 2015, as both periods primarily benefitted from favorable tax return to provision adjustments. The 2015 nine-month period income tax provision of $60.6 million included $11.6 million of benefits primarily related to the release of reserves for uncertain tax positions. Excluding these discrete benefits, our effective tax rate was 30.5% for the nine-month period of 2016, as compared to 30.6% for the nine-month period of 2015. "Compensation—Stock Compensation (Topic 718): Improvements to Employee Share-Based Payment Accounting"</t>
  </si>
  <si>
    <t>Fair Value Measurements</t>
  </si>
  <si>
    <t>Fair Value Disclosures [Abstract]</t>
  </si>
  <si>
    <t xml:space="preserve">Note 8 — Fair Value Measurements The authoritative guidance for fair value measurements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We do not have any significant assets or liabilities that utilize Level 3 inputs. In addition, we have no assets or liabilities that utilize Level 1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9 million and $21.1 million, respectively, at September 30, 2016.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s — valued using LIBOR yield curves at the reporting date. Fair value was a liability of $0.1 million at September 30, 2016.
•
Treasury Locks — valued using 10 Yr. US Treasury prices at the reporting date. Fair value was a liability of $0.9 million at September 30, 2016.
•
Foreign exchange derivative assets and liabilities — valued using quoted forward prices at the reporting date. Fair value of assets and liabilities at September 30, 2016 was $1.9 million and $20.1 million, respectively. Counterparties to the above contracts are highly rated financial institutions, none of which experienced any significant downgrades in the nine months ended September 30, 2016 that would reduce the receivable amount owed, if any, to the Company. </t>
  </si>
  <si>
    <t>Segment Information</t>
  </si>
  <si>
    <t>Segment Reporting [Abstract]</t>
  </si>
  <si>
    <t xml:space="preserve">Note 9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quarters and nine months ended September 30, 2016 and 2015 is as follows:
(Unaudited)
Composite
Engineered
Corporate &amp;
(In millions
Materials
Products
Other (a)
Total
Third Quarter 2016
Net sales to external customers
$
398.2
$
102.3
$
—
$
500.5
Intersegment sales
16.2
—
(16.2
)
—
Total sales
414.4
102.3
(16.2
)
500.5
Operating income
88.8
12.9
(12.6
)
89.1
Depreciation and amortization
21.7
1.8
—
23.5
Stock-based compensation
0.7
—
0.1
0.8
Accrual basis additions to capital expenditures
84.4
5.9
0.1
90.4
Third Quarter 2015
Net sales to external customers
$
347.4
$
101.4
$
—
$
448.8
Intersegment sales
15.9
—
(15.9
)
—
Total sales
363.3
101.4
(15.9
)
448.8
Operating income
74.1
14.2
(10.3
)
78.0
Depreciation and amortization
17.7
1.5
0.1
19.3
Stock-based compensation
0.7
0.1
—
0.8
Accrual basis additions to capital expenditures
83.1
3.2
—
86.3
Nine Months Ended September 30, 2016
Net sales to external customers
$
1,219.3
$
301.5
$
—
$
1,520.8
Intersegment sales
53.2
—
(53.2
)
—
Total sales
1,272.5
301.5
(53.2
)
1,520.8
Operating income
281.2
36.8
(44.9
)
273.1
Depreciation and amortization
63.5
5.4
0.1
69.0
Stock-based compensation
4.9
0.9
7.8
13.6
Accrual basis additions to capital expenditures
221.6
10.9
0.1
232.6
Nine Months Ended September 30, 2015
Net sales to external customers
$
1,088.3
$
308.0
$
—
$
1,396.3
Intersegment sales
56.2
0.1
(56.3
)
—
Total sales
1,144.5
308.1
(56.3
)
1,396.3
Operating income
254.5
43.3
(46.6
)
251.2
Depreciation and amortization
51.7
4.5
0.3
56.5
Stock-based compensation
5.4
0.8
9.0
15.2
Accrual basis additions to capital expenditures
216.8
11.0
—
227.8
_________________
(a)
We do not allocate Corporate expenses to the operating segments Goodwill and Intangible Assets The carrying amount of gross goodwill and intangible assets by segment is as follows:
(In millions)
September 30,
December 31,
Composite Materials
$
57.9
$
42.8
Engineered Products
16.0
16.1
Goodwill and intangible assets
$
73.9
$
58.9
Goodwill and intangible assets increased by $16.0 million in 2016 primarily due to the Formax acquisition (see Note 10). No impairments have been recorded against these amounts. </t>
  </si>
  <si>
    <t>Business Acquisition and Investments in Affiliates</t>
  </si>
  <si>
    <t>Business Combinations [Abstract]</t>
  </si>
  <si>
    <t xml:space="preserve">Note 10 — Business Acquisition and Investments in Affiliates In the second quarter of 2016, we acquired a 10.3% interest in Oxford Performance Materials (“OPM”) for $15.0 million. , if OPM achieves certain milestones within an 18 month period or at Hexcel’s discretion, the Company will invest an additional $10 million, increasing its investment in OPM to 16.1%. Luminati Aerospace LLC (“Luminati”), in the amount of $10 million. Luminati is an aerospace technology company focusing on research, development, testing, and manufacturing of next generation solar-electric unmanned aerial vehicles, or UAVs. The note matures in 2023 and the principal and interest are convertible to a 17.2% interest in Luminati. The note will convert upon Luminati achieving certain milestones or at Hexcel’s discretion. On January 5, 2016 the Company acquired the remaining 50% of Formax (UK) Limited (“Formax”) for $12 million of which $8.6 million was paid on closing and the remaining will be paid in installments over the next four years. Located in Leicester, U.K., Formax is a leading manufacturer of composite reinforcements, specializing in the production of lightweight carbon multi-axials and highly engineered glass fiber and aramid fiber fabrics. The total purchase price, net of cash acquired and including the 50% interest acquired in December 2014, was $22 million and the assumption of long-term debt of $8.2 million. The step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ompany engaged a third party to assist with the valuation of assets including property plant and equipment and intangible assets. The fair value of the property, plant and equipment was based upon the assessed value of the land, which was determined to approximate fair value, as well as the income approach in determining the fair value of building improvements and equipment. The carrying values for current assets and liabilities were deemed to approximate their fair values due to the short-term nature of these assets and liabilities. The excess of the purchase price over the estimated fair value of the net assets acquired, including identifiable intangible assets, of $10.2 million was allocated to goodwill. The goodwill recognized is attributable to expected revenue synergies generated by the integration of our products and technologies with those of Formax, costs synergies resulting from the consolidation or elimination of certain functions, and intangible assets that do not qualify for separate recognition, such as the assembled workforce of Formax. </t>
  </si>
  <si>
    <t>Commitments and Contingencies</t>
  </si>
  <si>
    <t>Commitments And Contingencies Disclosure [Abstract]</t>
  </si>
  <si>
    <t>Note 11 — Commitments and Contingencies 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 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 Environmental Matters We are subject to various international, U.S.,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 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 Lodi, New Jersey Site Pursuant to the New Jersey Industrial Site Recovery Act, Hexcel entered into an Administrative Consent Order for the environmental remediation of a manufacturing facility we own and formerly operated in Lodi, New Jersey. As of September 2016, Hexcel has completed all active investigation and remediation activities in accordance with a State-approved plan and has received a Response Actions Outcome from the New Jersey Licensed Site Remediation Professional. Hexcel is in the process of monitoring contaminant levels to support a Monitored Natural Attenuation program and therefore we believe the spending is largely complete. Lower Passaic River Study Area Hexcel and a group of approximately 5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 In March 2016, the EPA issued a Record of Decision (“ROD”) setting forth the EPA’s selected remedy for the lower eight miles of the river. The ROD calls for capping and dredging of the lower eight miles of the Passaic River, with the placement of an engineered cap over the entire eight miles, at an expected cost ranging from $0.97 billion to $2.07 billion, according to the EPA. Because the EPA has not yet selected a remedy for the upper nine miles of the Lower Passaic River, this estimate range does not include any costs related to a future remedy for the upper portion of the river. Now that it has issued the final ROD, the EPA will seek to hold some combination of the PRPs liable to perform the work selected through the ROD. At this point, we have not yet determined our allocable share of performing the selected remedy. However, based on a review of the Company’s position, and as no point within the range is a more probable outcome than any other point, the Company has determined that its accrual is sufficient at this time. The accrual balance was $2.1 million and $1.9 million as of September 30, 2016 and December 31, 2015, respectively. Despite the issuance of the final ROD, there continue to be many uncertainties associated with the selected remedy and the Company’s allocable share of the remediation. Given those uncertainties, the amounts accrued may not be indicative of the amounts for which the Company is ultimately responsible and will be refined as events in the remediation process develop. Kent, Washington Site 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and agreed with a plan for more active remediation going forward. The total accrued liability related to this matter was $0.3 million and $0.5 million at September 30, 2016 and December 31, 2015, respectively. Omega Chemical Corporation Superfund Site, Whittier, California 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served notice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7 million and $0.3 million at September 30, 2016 and at December 31, 2015, respectively. Summary of Environmental Reserves Our estimate of liability as a PRP and our remaining costs associated with our responsibility to monitor the Lodi, New Jersey site and to remediate the Lower Passaic River; Kent, Washington; and other sites are accrued in the consolidated balance sheets. As of September 30, 2016, our aggregate environmental related accruals were $3.4 million, of which $1.7 million was included in accrued liabilities with the remainder included in non-current liabilities. As of December 31, 2015, our aggregate environmental related accruals were $2.9 million, of which $1.1 million was included in accrued liabilities with the remainder included in non-current liabilities. As related to certain environmental matters the accrual was estimated at the low end of a range of possible outcomes since no amount within the range is a better estimate than any other amount. If we had accrued at the high end of the range of possible outcomes for those sites where we are able to estimate our liability, our accrual would have been $16 million higher. These accruals can change significantly from period to period due to such factors as additional information on the nature or extent of contamination, the methods of remediation required, changes in the apportionment of costs among responsible parties, amount of insurance coverage, and other actions by governmental agencies or private parties, or the impact, if any, of being named in a new matter. Environmental remediation spending charged to our reserve balance for the quarters ended September 30, 2016 and 2015 was $0.2 million and $0.5 million, respectively, and $0.7 million and $2.8 million for the nine months ended September 30, 2016 and 2015. In addition, our operating costs relating to environmental compliance charged to expense were $2.6 million and $3.1 million for the quarters ended September 30, 2016 and 2015, respectively, and $7.5 million and $9.5 million for the nine-month periods ended September 30, 2016 and 2015, respectively. Capital expenditures for environmental matters were $4.8 million and $1.8 million for the quarters ended September 30, 2016 and 2015, respectively, and $9.6 million and $4.2 million for the nine-month periods ended September 30, 2016 and 2015, respectively. Product Warranty We provide for an estimated amount of product warranty expense at the time revenue is recognized. This estimated amount is provided by product and based on historical warranty experience. In addition, we periodically review our warranty accrual and record any adjustments as deemed appropriate. Warranty expense for the quarter ended September 30, 2016, and accrued warranty cost, included in “accrued liabilities” in the condensed consolidated balance sheets at September 30, 2016 and December 31, 2015, were as follows:
(In millions)
Product
Balance as of December 31, 2015
$
6.1
Warranty expense
2.8
Deductions and other
(1.9
)
Balance as of June 30, 2016
$
7.0
Warranty expense
0.3
Deductions and other
(0.6
)
Balance as of September 30, 2016
$
6.7</t>
  </si>
  <si>
    <t>Stock Repurchase Plan</t>
  </si>
  <si>
    <t>Equity [Abstract]</t>
  </si>
  <si>
    <t>Note 12 — Stock Repurchase Plan In October 2015, our Board authorized the repurchase of $250 million of the Company’s stock (“2015 Repurchase Plan”). During the first nine months of 2016 the Company spent $84.9 million to repurchase our common stock under the 2015 Repurchase Plan. As of September 30, 2016, the Company has $119 million remaining under the 2015 Repurchase Plan.</t>
  </si>
  <si>
    <t>Significant Accounting Policies (Policies)</t>
  </si>
  <si>
    <t>Basis of Presentation</t>
  </si>
  <si>
    <t xml:space="preserve">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a fair statement of financial position, results of operations and cash flows for the interim periods presented. The Condensed Consolidated Balance Sheet as of December 31, 2015 was derived from the audited 2015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5 Annual Report on Form 10-K filed with the SEC on February 4, 2016. </t>
  </si>
  <si>
    <t>Investments in Affiliated Companies</t>
  </si>
  <si>
    <t xml:space="preserve">Investments in Affiliated Companies We have a 50% equity ownership investment in a joint venture Aerospace Composites Malaysia Sdn. Bhd. (“ACM”). This investment is accounted for using the equity method of accounting. In the second quarter of 2016, the Company invested a total of $25.0 million in two new affiliates. The investments are each below a 20% ownership level and the Company accounts for these investments using the cost method. </t>
  </si>
  <si>
    <t>Recent Accounting Pronouncements</t>
  </si>
  <si>
    <t xml:space="preserve">Recent Accounting Pronouncements In August 2015, the Financial Accounting Standards Board (“FASB”) postponed Accounting Standard Update (“ASU”) No. 2014-09, Revenue from Contracts with Customers . In March of 2016, the FASB issued Accounting Standards Update No. 2016-09 (ASU 2016-09) "Compensation—Stock Compensation (Topic 718): Improvements to Employee Share-Based Payment Accounting" The Company early adopted ASU 2016-09 effective for the quarter ended March 31, 2016. As a result of the adoption, tax benefits of $1.2 million and $2.4 million were recorded in the quarter and first nine months of 2016 reflecting the excess tax benefits. The adoption was on a prospective basis and therefore had no impact on prior years. The Company also recorded an adjustment to opening retained earnings of $0.4 million to recognize U.S. net operating loss carryforwards attributable to excess tax benefits on stock compensation that had not been previously recognized to APIC because they did not reduce income taxes payable. </t>
  </si>
  <si>
    <t>Net Income per Common Share (Tables)</t>
  </si>
  <si>
    <t>Summary of Earnings Per Share Basic and Diluted</t>
  </si>
  <si>
    <t>Quarter Ended September 30,
Nine Months Ended September 30,
(In millions, except per share data)
2016
2015
2016
2015
Basic net income per common share:
Net income
$
68.2
$
53.5
$
190.3
$
183.3
Weighted average common shares outstanding
92.7
95.8
93.1
96.2
Basic net income per common share
$
0.74
$
0.56
$
2.04
$
1.91
Diluted net income per common share:
Net income
$
68.2
$
53.5
$
190.3
$
183.3
Weighted average common shares outstanding — Basic
92.7
95.8
93.1
96.2
Plus incremental shares from assumed conversions:
Restricted stock units
0.4
0.5
0.5
0.5
Stock options
1.0
1.0
1.0
1.0
Weighted average common shares outstanding — Dilutive
94.1
97.3
94.6
97.7
Dilutive net income per common share
$
0.72
$
0.55
$
2.01
$
1.88</t>
  </si>
  <si>
    <t>Inventories (Tables)</t>
  </si>
  <si>
    <t>Schedule of Inventories</t>
  </si>
  <si>
    <t>September 30,
December 31,
(In millions)
2016
2015
Raw materials
$
129.2
$
120.7
Work in progress
49.3
54.7
Finished goods
136.6
131.8
Total inventory
$
315.1
$
307.2</t>
  </si>
  <si>
    <t>Retirement and Other Postretirement Benefit Plans (Tables)</t>
  </si>
  <si>
    <t>U.S. Non-qualified Defined Benefit Retirement Plans</t>
  </si>
  <si>
    <t>Defined Benefit Plans And Other Postretirement Benefit Plans Table Text Block [Line Items]</t>
  </si>
  <si>
    <t>Schedule of Net Periodic Benefit Costs of Defined Benefit Retirement Plans</t>
  </si>
  <si>
    <t xml:space="preserve">Net periodic benefit costs of our defined benefit retirement plans for the quarters and nine months ended September 30, 2016 and 2015 were as follows:
Quarter Ended September 30,
Nine Months Ended September 30,
(In millions)
2016
2015
2016
2015
U.S. Nonqualified Defined Benefit Retirement Plans
Service cost
$
0.3
$
0.2
$
0.9
$
0.8
Interest cost
0.2
0.1
0.5
0.4
Net amortization and deferral
—
0.1
0.2
1.6
Net periodic benefit cost
$
0.5
$
0.4
$
1.6
$
2.8 </t>
  </si>
  <si>
    <t>Schedule of Amounts Recognized on Balance Sheet</t>
  </si>
  <si>
    <t>September 30,
December 31,
Amounts recognized on the balance sheet:
Accrued liabilities
$
0.7
$
0.7
Other non-current liabilities
18.2
17.0
Total accrued benefit
$
18.9
$
17.7</t>
  </si>
  <si>
    <t>European Defined Benefit Retirement Plans</t>
  </si>
  <si>
    <t xml:space="preserve">Quarter Ended September 30,
Nine Months Ended September 30,
(In millions)
2016
2015
2016
2015
European Defined Benefit Retirement Plans
Service cost
$
0.2
$
0.2
$
0.6
$
0.6
Interest cost
1.5
1.6
4.4
4.9
Expected return on plan assets
(2.1
)
(2.3
)
(6.2
)
(6.8
)
Net amortization and deferral
0.2
0.3
0.5
0.7
Net periodic benefit credit
$
(0.2
)
$
(0.2
)
$
(0.7
)
$
(0.6
) </t>
  </si>
  <si>
    <t>September 30,
December 31,
Amounts recognized on the balance sheet:
Noncurrent asset
$
17.6
$
13.6
Accrued liabilities
0.9
0.4
Other non-current liabilities
17.8
15.6
Total accrued benefit
$
18.7
$
16.0</t>
  </si>
  <si>
    <t>Postretirement Health Care and Life Insurance Benefit Plans</t>
  </si>
  <si>
    <t>Net periodic benefit costs of our postretirement health care and life insurance benefit plans for the quarters and nine months ended September 30, 2016 and 2015 were immaterial.
September 30,
December 31,
Amounts recognized on the balance sheet:
Accrued liabilities
$
0.5
$
0.6
Other non-current liabilities
4.7
4.7
Total accrued benefit
$
5.2
$
5.3</t>
  </si>
  <si>
    <t>Debt (Tables)</t>
  </si>
  <si>
    <t>Schedule of Debt and Capital Lease Obligations</t>
  </si>
  <si>
    <t>September 30,
December 31,
(In millions)
2016
2015
Current portion of capital lease
$
0.8
$
—
Current portion of Euro term loan
3.9
—
Current portion of debt
4.7
$
—
Senior unsecured credit facility- revolving loan due 2021
350.0
—
Non-current portion of Euro term loan
23.5
Senior unsecured credit facility - revolving loan due 2019
—
280.0
4.7% senior notes due 2025
300.0
300.0
Senior notes - original issue discount and deferred financing costs
(3.3
)
(3.5
)
Long-term debt
670.2
576.5
Total debt
$
674.9
$
576.5</t>
  </si>
  <si>
    <t>Derivative Financial Instruments (Tables)</t>
  </si>
  <si>
    <t>Schedule of Change in Fair Value of Foreign Currency Forward Exchange Contracts Under Hedge Designations</t>
  </si>
  <si>
    <t xml:space="preserve">The change in fair value of our foreign currency forward exchange contracts under hedge designations recorded net of tax within accumulated other comprehensive income for the quarters and nine months ended September 30, 2016 and 2015 was as follows:
Quarter Ended September 30,
Nine Months Ended September 30,
(In millions)
2016
2015
2016
2015
Unrealized losses at beginning of period, net of tax
$
(16.5
)
$
(15.3
)
$
(15.0
)
$
(9.2
)
Losses reclassified to net sales
4.0
3.8
10.1
11.2
Decrease in fair value
(1.7
)
(0.2
)
(9.3
)
(13.7
)
Unrealized losses at end of period, net of tax
$
(14.2
)
$
(11.7
)
$
(14.2
)
$
(11.7
) </t>
  </si>
  <si>
    <t>Segment Information (Tables)</t>
  </si>
  <si>
    <t>Schedule of Operating Segment Reporting Information</t>
  </si>
  <si>
    <t>Financial information for our operating segments for the quarters and nine months ended September 30, 2016 and 2015 is as follows:
(Unaudited)
Composite
Engineered
Corporate &amp;
(In millions
Materials
Products
Other (a)
Total
Third Quarter 2016
Net sales to external customers
$
398.2
$
102.3
$
—
$
500.5
Intersegment sales
16.2
—
(16.2
)
—
Total sales
414.4
102.3
(16.2
)
500.5
Operating income
88.8
12.9
(12.6
)
89.1
Depreciation and amortization
21.7
1.8
—
23.5
Stock-based compensation
0.7
—
0.1
0.8
Accrual basis additions to capital expenditures
84.4
5.9
0.1
90.4
Third Quarter 2015
Net sales to external customers
$
347.4
$
101.4
$
—
$
448.8
Intersegment sales
15.9
—
(15.9
)
—
Total sales
363.3
101.4
(15.9
)
448.8
Operating income
74.1
14.2
(10.3
)
78.0
Depreciation and amortization
17.7
1.5
0.1
19.3
Stock-based compensation
0.7
0.1
—
0.8
Accrual basis additions to capital expenditures
83.1
3.2
—
86.3
Nine Months Ended September 30, 2016
Net sales to external customers
$
1,219.3
$
301.5
$
—
$
1,520.8
Intersegment sales
53.2
—
(53.2
)
—
Total sales
1,272.5
301.5
(53.2
)
1,520.8
Operating income
281.2
36.8
(44.9
)
273.1
Depreciation and amortization
63.5
5.4
0.1
69.0
Stock-based compensation
4.9
0.9
7.8
13.6
Accrual basis additions to capital expenditures
221.6
10.9
0.1
232.6
Nine Months Ended September 30, 2015
Net sales to external customers
$
1,088.3
$
308.0
$
—
$
1,396.3
Intersegment sales
56.2
0.1
(56.3
)
—
Total sales
1,144.5
308.1
(56.3
)
1,396.3
Operating income
254.5
43.3
(46.6
)
251.2
Depreciation and amortization
51.7
4.5
0.3
56.5
Stock-based compensation
5.4
0.8
9.0
15.2
Accrual basis additions to capital expenditures
216.8
11.0
—
227.8
_________________
(a)
We do not allocate Corporate expenses to the operating segments</t>
  </si>
  <si>
    <t>Schedule of Goodwill and Intangible Assets by Segment</t>
  </si>
  <si>
    <t>The carrying amount of gross goodwill and intangible assets by segment is as follows:
(In millions)
September 30,
December 31,
Composite Materials
$
57.9
$
42.8
Engineered Products
16.0
16.1
Goodwill and intangible assets
$
73.9
$
58.9</t>
  </si>
  <si>
    <t>Commitments and Contingencies (Tables)</t>
  </si>
  <si>
    <t>Schedule of Product Warranty</t>
  </si>
  <si>
    <t>Warranty expense for the quarter ended September 30, 2016, and accrued warranty cost, included in “accrued liabilities” in the condensed consolidated balance sheets at September 30, 2016 and December 31, 2015, were as follows:
(In millions)
Product
Balance as of December 31, 2015
$
6.1
Warranty expense
2.8
Deductions and other
(1.9
)
Balance as of June 30, 2016
$
7.0
Warranty expense
0.3
Deductions and other
(0.6
)
Balance as of September 30, 2016
$
6.7</t>
  </si>
  <si>
    <t>Significant Accounting Policies - Additional Information (Details) $ in Millions</t>
  </si>
  <si>
    <t>Sep. 30, 2016USD ($)</t>
  </si>
  <si>
    <t>Jun. 30, 2016USD ($)Affiliate</t>
  </si>
  <si>
    <t>Sep. 30, 2015USD ($)</t>
  </si>
  <si>
    <t>Significant Accounting Policies [Line Items]</t>
  </si>
  <si>
    <t>Investments in affiliates</t>
  </si>
  <si>
    <t>Number of affiliates | Affiliate</t>
  </si>
  <si>
    <t>Excess tax benefits related to employee stock compensation</t>
  </si>
  <si>
    <t>Accounting Standards Update No. 2016-09</t>
  </si>
  <si>
    <t>Adjustment to retained earnings to recognize net operating loss carryforwards attributable to excess tax benefits on stock compensation</t>
  </si>
  <si>
    <t>Aerospace Composites Malaysia Sdn. Bhd.</t>
  </si>
  <si>
    <t>Interest in affiliated company, accounted for using equity method of accounting (as a percent)</t>
  </si>
  <si>
    <t>50.00%</t>
  </si>
  <si>
    <t>Maximum</t>
  </si>
  <si>
    <t>Interest in affiliated company, accounted for using cost method of accounting (as a percent)</t>
  </si>
  <si>
    <t>20.00%</t>
  </si>
  <si>
    <t>Net Income per Common Share (Details) - USD ($) $ / shares in Units, shares in Millions, $ in Millions</t>
  </si>
  <si>
    <t>Weighted average common shares outstanding — Basic (in shares)</t>
  </si>
  <si>
    <t>Basic net income per common share (in dollars per share)</t>
  </si>
  <si>
    <t>Plus incremental shares from assumed conversions:</t>
  </si>
  <si>
    <t>Restricted stock units (in shares)</t>
  </si>
  <si>
    <t>Stock options (in shares)</t>
  </si>
  <si>
    <t>Weighted average common shares outstanding — Dilutive (in shares)</t>
  </si>
  <si>
    <t>Dilutive net income per common share (in dollars per share)</t>
  </si>
  <si>
    <t>Net Income per Common Share - Additional Information (Details) - shares shares in Millions</t>
  </si>
  <si>
    <t>Anti-dilutive securities excluded from computation of earnings per share amount (in shares)</t>
  </si>
  <si>
    <t>Inventories - Schedule of Inventories (Details) - USD ($) $ in Millions</t>
  </si>
  <si>
    <t>Raw materials</t>
  </si>
  <si>
    <t>Work in progress</t>
  </si>
  <si>
    <t>Finished goods</t>
  </si>
  <si>
    <t>Total inventory</t>
  </si>
  <si>
    <t>Retirement and Other Postretirement Benefit Plans - Schedule of Net Periodic Benefit Costs of Defined Benefit Retirement Plans (Details) - USD ($) $ in Millions</t>
  </si>
  <si>
    <t>Net periodic benefit costs of defined benefit retirement plans</t>
  </si>
  <si>
    <t>Service cost</t>
  </si>
  <si>
    <t>Interest cost</t>
  </si>
  <si>
    <t>Net amortization and deferral</t>
  </si>
  <si>
    <t>Net periodic benefit (credit) cost</t>
  </si>
  <si>
    <t>Expected return on plan assets</t>
  </si>
  <si>
    <t>Retirement and Other Postretirement Benefit Plans - Schedule of Amounts Recognized on Balance Sheet (Details) - USD ($) $ in Millions</t>
  </si>
  <si>
    <t>Amounts recognized on the balance sheet:</t>
  </si>
  <si>
    <t>Total accrued benefit</t>
  </si>
  <si>
    <t>Noncurrent asset</t>
  </si>
  <si>
    <t>Retirement and Other Postretirement Benefit Plans - Additional Information (Details) - USD ($) $ in Millions</t>
  </si>
  <si>
    <t>12 Months Ended</t>
  </si>
  <si>
    <t>Employer contribution to defined benefit retirement plans</t>
  </si>
  <si>
    <t>Expected employer contribution in full current year</t>
  </si>
  <si>
    <t>Expected employer contribution in next fiscal year</t>
  </si>
  <si>
    <t>Debt - Schedule of Debt and Capital Lease Obligations (Details) - USD ($) $ in Millions</t>
  </si>
  <si>
    <t>Debt Instrument [Line Items]</t>
  </si>
  <si>
    <t>Current portion of capital lease</t>
  </si>
  <si>
    <t>Current portion of Euro term loan</t>
  </si>
  <si>
    <t>Current portion of debt</t>
  </si>
  <si>
    <t>Non-current portion of Euro term loan</t>
  </si>
  <si>
    <t>Total debt</t>
  </si>
  <si>
    <t>Senior unsecured credit facility- revolving loan due 2021</t>
  </si>
  <si>
    <t>Senior unsecured credit facility - revolving loan due 2019</t>
  </si>
  <si>
    <t>4.7% senior notes due 2025</t>
  </si>
  <si>
    <t>Senior notes</t>
  </si>
  <si>
    <t>Senior notes - original issue discount and deferred financing costs</t>
  </si>
  <si>
    <t>Debt - Schedule of Debt and Capital Lease Obligations (Parenthetical) (Details)</t>
  </si>
  <si>
    <t>1 Months Ended</t>
  </si>
  <si>
    <t>Aug. 31, 2015</t>
  </si>
  <si>
    <t>Debt instrument, interest rate</t>
  </si>
  <si>
    <t>4.70%</t>
  </si>
  <si>
    <t>Debt instrument, maturity year</t>
  </si>
  <si>
    <t>Debt - Additional Information (Details) € in Millions</t>
  </si>
  <si>
    <t>Jun. 30, 2016USD ($)tranche</t>
  </si>
  <si>
    <t>Aug. 31, 2015USD ($)</t>
  </si>
  <si>
    <t>Dec. 31, 2015USD ($)</t>
  </si>
  <si>
    <t>Jun. 30, 2016EUR (€)</t>
  </si>
  <si>
    <t>Borrowings</t>
  </si>
  <si>
    <t>Term loan</t>
  </si>
  <si>
    <t>Face value</t>
  </si>
  <si>
    <t>Debt instrument, interest rate terms</t>
  </si>
  <si>
    <t>The loan has two tranches of which the first tranche for €25 million has a six month availability period at a rate of Euribor +1.2% and a final maturity date of June 30, 2023. The second tranche for €35 million has a one year availability period at a rate of Euribor +1.25% and a final maturity date of June 30, 2024. There is a zero percent floor on the Euribor. The loans are payable in annual installments, beginning on June 30, 2017 and June 30, 2019, respectively.</t>
  </si>
  <si>
    <t>Number of tranches | tranche</t>
  </si>
  <si>
    <t>Debt instrument, payment terms</t>
  </si>
  <si>
    <t>annual</t>
  </si>
  <si>
    <t>Outstanding amount under loan</t>
  </si>
  <si>
    <t>Term loan | Euribor</t>
  </si>
  <si>
    <t>Debt instrument, floor rate</t>
  </si>
  <si>
    <t>0.00%</t>
  </si>
  <si>
    <t>Debt instrument expiration period</t>
  </si>
  <si>
    <t>2021-06</t>
  </si>
  <si>
    <t>Variable interest rate basis</t>
  </si>
  <si>
    <t>LIBOR + 1.25%</t>
  </si>
  <si>
    <t>Spread on variable interest rate basis</t>
  </si>
  <si>
    <t>1.25%</t>
  </si>
  <si>
    <t>The interest rate for the revolver is LIBOR + 1.25%. The interest rate ranges from LIBOR + 0.875% to a maximum of LIBOR + 1.875%, depending upon the Company’s leverage ratio.</t>
  </si>
  <si>
    <t>Maximum amount available under credit facility to issue letters of credit</t>
  </si>
  <si>
    <t>Letters of credit outstanding under credit facility</t>
  </si>
  <si>
    <t>Undrawn availability under credit facility</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Average interest rate</t>
  </si>
  <si>
    <t>1.80%</t>
  </si>
  <si>
    <t>Repayments of debt</t>
  </si>
  <si>
    <t>Senior unsecured credit facility- revolving loan due 2021 | Minimum</t>
  </si>
  <si>
    <t>LIBOR + 0.875%</t>
  </si>
  <si>
    <t>0.875%</t>
  </si>
  <si>
    <t>Senior unsecured credit facility- revolving loan due 2021 | Maximum</t>
  </si>
  <si>
    <t>LIBOR + 1.875%</t>
  </si>
  <si>
    <t>1.875%</t>
  </si>
  <si>
    <t>Interest coverage ratio required to be maintained</t>
  </si>
  <si>
    <t>Tranche one | Term loan</t>
  </si>
  <si>
    <t>Face value | €</t>
  </si>
  <si>
    <t>Euribor +1.2%</t>
  </si>
  <si>
    <t>1.20%</t>
  </si>
  <si>
    <t>Debt instrument availability period</t>
  </si>
  <si>
    <t>6 months</t>
  </si>
  <si>
    <t>Debt instrument, maturity date</t>
  </si>
  <si>
    <t>Jun. 30,
		2023</t>
  </si>
  <si>
    <t>Beginning date of first required loan payment</t>
  </si>
  <si>
    <t>Jun. 30,
		2017</t>
  </si>
  <si>
    <t>Tranche two | Term loan</t>
  </si>
  <si>
    <t>Euribor +1.25%</t>
  </si>
  <si>
    <t>Jun. 30,
		2024</t>
  </si>
  <si>
    <t>1 year</t>
  </si>
  <si>
    <t>Jun. 30,
		2019</t>
  </si>
  <si>
    <t>Increase in senior notes interest rate</t>
  </si>
  <si>
    <t>0.25%</t>
  </si>
  <si>
    <t>Effective interest rate</t>
  </si>
  <si>
    <t>4.80%</t>
  </si>
  <si>
    <t>4.7% senior notes due 2025 | Level 2</t>
  </si>
  <si>
    <t>Fair value of senior notes</t>
  </si>
  <si>
    <t>4.7% senior notes due 2025 | Maximum</t>
  </si>
  <si>
    <t>6.70%</t>
  </si>
  <si>
    <t>Derivative Financial Instruments - Additional Information (Details)</t>
  </si>
  <si>
    <t>Sep. 30, 2016USD ($)item</t>
  </si>
  <si>
    <t>Sep. 22, 2016USD ($)</t>
  </si>
  <si>
    <t>Derivative [Line Items]</t>
  </si>
  <si>
    <t>Foreign currency unrealized losses expected to be reclassified into earnings over next twelve months</t>
  </si>
  <si>
    <t>Interest Rate Swap Agreements</t>
  </si>
  <si>
    <t>Notional amount</t>
  </si>
  <si>
    <t>Number of derivative contracts | item</t>
  </si>
  <si>
    <t>Interest Rate Swap Agreements | U.S. dollars</t>
  </si>
  <si>
    <t>Variable Rate Basis</t>
  </si>
  <si>
    <t>LIBOR</t>
  </si>
  <si>
    <t>Swaps matured in September 2016</t>
  </si>
  <si>
    <t>Swaps maturing March 2017</t>
  </si>
  <si>
    <t>Average fixed interest rate (as a percent)</t>
  </si>
  <si>
    <t>1.09%</t>
  </si>
  <si>
    <t>Swaps maturing September 2019</t>
  </si>
  <si>
    <t>0.89%</t>
  </si>
  <si>
    <t>Treasury Lock | Interest Lock Agreement</t>
  </si>
  <si>
    <t>Carrying value / fair value of derivative liabilities included in other liabilities</t>
  </si>
  <si>
    <t>Derivative agreement date</t>
  </si>
  <si>
    <t>Sep. 22,
		2016</t>
  </si>
  <si>
    <t>Foreign Currency Forward Exchange Contracts</t>
  </si>
  <si>
    <t>Number of credit contingency features | item</t>
  </si>
  <si>
    <t>Foreign Currency Forward Exchange Contracts | Cash Flow Hedging</t>
  </si>
  <si>
    <t>Gains (losses) in other comprehensive income, effective portion</t>
  </si>
  <si>
    <t>Designated as Hedging Instrument | Interest Rate Swap Agreements</t>
  </si>
  <si>
    <t>Designated as Hedging Instrument | Swaps maturing March 2017</t>
  </si>
  <si>
    <t>Designated as Hedging Instrument | Swaps maturing September 2019</t>
  </si>
  <si>
    <t>Designated as Hedging Instrument | Foreign Currency Forward Exchange Contracts</t>
  </si>
  <si>
    <t>Carrying value / fair value of derivative assets included in other assets</t>
  </si>
  <si>
    <t>Designated as Hedging Instrument | Foreign Currency Forward Exchange Contracts | Cash Flow Hedging</t>
  </si>
  <si>
    <t>Net gain (loss) recognized in gross margin</t>
  </si>
  <si>
    <t>Not Designated as Hedging Instrument | Foreign Currency Forward Exchange Contracts</t>
  </si>
  <si>
    <t>Net gains (losses) on derivative contracts not designated as hedges</t>
  </si>
  <si>
    <t>Derivative Financial Instruments - Schedule of Change in Fair Value of Foreign Currency Forward Exchange Contracts Under Hedge Designations (Details) - Designated as Hedging Instrument - Foreign Currency Forward Exchange Contracts - USD ($) $ in Millions</t>
  </si>
  <si>
    <t>Unrealized losses at beginning of period, net of tax</t>
  </si>
  <si>
    <t>Losses reclassified to net sales</t>
  </si>
  <si>
    <t>Decrease in fair value</t>
  </si>
  <si>
    <t>Unrealized losses at end of period, net of tax</t>
  </si>
  <si>
    <t>Income Taxes - Additional Information (Details) - USD ($) $ in Millions</t>
  </si>
  <si>
    <t>Income Tax Disclosure [Line Items]</t>
  </si>
  <si>
    <t>Benefit from favorable tax return to provision adjustments and release of reserves for uncertain tax positions</t>
  </si>
  <si>
    <t>Effective tax rate excluding discrete benefits (as a percent)</t>
  </si>
  <si>
    <t>27.20%</t>
  </si>
  <si>
    <t>28.20%</t>
  </si>
  <si>
    <t>30.50%</t>
  </si>
  <si>
    <t>30.60%</t>
  </si>
  <si>
    <t>Fair Value Measurements - Additional Information (Details)</t>
  </si>
  <si>
    <t>Fair Value Assets And Liabilities Measured On Recurring And Nonrecurring Basis [Line Items]</t>
  </si>
  <si>
    <t>Number of counterparties, which experienced significant downgrades | item</t>
  </si>
  <si>
    <t>Assets</t>
  </si>
  <si>
    <t>Liabilities</t>
  </si>
  <si>
    <t>Fair Value Measured on Recurring Basis | Level 2</t>
  </si>
  <si>
    <t>Derivative assets</t>
  </si>
  <si>
    <t>Derivative liabilities</t>
  </si>
  <si>
    <t>Fair Value Measured on Recurring Basis | Level 2 | Interest Rate Swap Agreements</t>
  </si>
  <si>
    <t>Derivative assets and liabilities measurement valuation</t>
  </si>
  <si>
    <t>Interest rate swaps — valued using LIBOR yield curves at the reporting date.</t>
  </si>
  <si>
    <t>Fair Value Measured on Recurring Basis | Level 2 | Treasury Locks</t>
  </si>
  <si>
    <t>Treasury Locks — valued using 10 Yr. US Treasury prices at the reporting date.</t>
  </si>
  <si>
    <t>Fair Value Measured on Recurring Basis | Level 2 | Foreign Currency Forward Exchange Contracts</t>
  </si>
  <si>
    <t>Foreign exchange derivative assets and liabilities — valued using quoted forward prices at the reporting date.</t>
  </si>
  <si>
    <t>Segment Information - Schedule of Operating Segment Reporting Information (Details) - USD ($) $ in Millions</t>
  </si>
  <si>
    <t>Segment Reporting Information [Line Items]</t>
  </si>
  <si>
    <t>Total sales</t>
  </si>
  <si>
    <t>Accrual basis additions to capital expenditures</t>
  </si>
  <si>
    <t>Corporate &amp; Other and Intersegment Elimination</t>
  </si>
  <si>
    <t>Composite Materials</t>
  </si>
  <si>
    <t>Composite Materials | Intersegment Elimination</t>
  </si>
  <si>
    <t>Composite Materials | Operating Segments</t>
  </si>
  <si>
    <t>Engineered Products</t>
  </si>
  <si>
    <t>Engineered Products | Intersegment Elimination</t>
  </si>
  <si>
    <t>Engineered Products | Operating Segments</t>
  </si>
  <si>
    <t>Segment Information - Schedule of Goodwill and Intangible Assets by Segment (Details) - USD ($) $ in Millions</t>
  </si>
  <si>
    <t>Goodwill and intangible assets</t>
  </si>
  <si>
    <t>Segment Information - Additional Information (Details)</t>
  </si>
  <si>
    <t>Goodwill And Intangible Asset Impairment</t>
  </si>
  <si>
    <t>Formax</t>
  </si>
  <si>
    <t>Increase in goodwill and intangible assets as result of acquisition</t>
  </si>
  <si>
    <t>Business Acquisition and Investments in Affiliates - Additional Information (Details) - USD ($) $ in Millions</t>
  </si>
  <si>
    <t>Jan. 05, 2016</t>
  </si>
  <si>
    <t>Jun. 30, 2016</t>
  </si>
  <si>
    <t>Dec. 31, 2014</t>
  </si>
  <si>
    <t>Luminati | 8% convertible secured promissory note</t>
  </si>
  <si>
    <t>Business Acquisition and Investments in Affiliates [Line Items]</t>
  </si>
  <si>
    <t>8.00%</t>
  </si>
  <si>
    <t>Luminati | 17.2% convertible secured promissory note</t>
  </si>
  <si>
    <t>17.20%</t>
  </si>
  <si>
    <t>OPM</t>
  </si>
  <si>
    <t>Percentage of ownership interest acquired</t>
  </si>
  <si>
    <t>10.30%</t>
  </si>
  <si>
    <t>Purchase price</t>
  </si>
  <si>
    <t>Milestone achievement description</t>
  </si>
  <si>
    <t>In addition, if OPM achieves certain milestones within an 18 month period or at Hexcel’s discretion, the Company will invest an additional $10 million, increasing its investment in OPM to 16.1%.</t>
  </si>
  <si>
    <t>Additional cost method investment</t>
  </si>
  <si>
    <t>Cost method investment, increased ownership percentage</t>
  </si>
  <si>
    <t>16.10%</t>
  </si>
  <si>
    <t>Payments to acquire remaining interest</t>
  </si>
  <si>
    <t>Remaining installments payment period</t>
  </si>
  <si>
    <t>4 years</t>
  </si>
  <si>
    <t>Long-term debt assumed</t>
  </si>
  <si>
    <t>Purchase price allocated to goodwill</t>
  </si>
  <si>
    <t>Commitments and Contingencies - Additional Information (Details)</t>
  </si>
  <si>
    <t>Mar. 31, 2016USD ($)mi</t>
  </si>
  <si>
    <t>Sep. 30, 2016USD ($)entity</t>
  </si>
  <si>
    <t>Loss Contingencies [Line Items]</t>
  </si>
  <si>
    <t>Accrual for environmental loss contingencies</t>
  </si>
  <si>
    <t>Aggregate environmental accruals included in current other accrued liabilities</t>
  </si>
  <si>
    <t>Amount which is better estimate within range</t>
  </si>
  <si>
    <t>Remediation accrual balance if accrued at high end of the range of possible outcomes</t>
  </si>
  <si>
    <t>Environmental remediation spending charged to reserve balance</t>
  </si>
  <si>
    <t>Operating costs relating to environmental compliance</t>
  </si>
  <si>
    <t>Capital expenditure for environmental matters</t>
  </si>
  <si>
    <t>Kent, Washington Site</t>
  </si>
  <si>
    <t>Omega Chemical Corporation Superfund Site, Whittier | California</t>
  </si>
  <si>
    <t>Contribution to waste tonnage (as a percent)</t>
  </si>
  <si>
    <t>1.07%</t>
  </si>
  <si>
    <t>Lower Passaic River</t>
  </si>
  <si>
    <t>Number of entities, in addition to Hexcel, who received a directive from the New Jersey Department of Environmental Protection | entity</t>
  </si>
  <si>
    <t>Portion of the river for which Record of Decision setting forth the EPA's selected remedy (in miles) | mi</t>
  </si>
  <si>
    <t>Portion of upper miles of river for which EPA not yet selected remedy | mi</t>
  </si>
  <si>
    <t>Lower Passaic River | Minimum</t>
  </si>
  <si>
    <t>Expected cost of capping and dredging of the lower eight miles of the river by EPA</t>
  </si>
  <si>
    <t>Lower Passaic River | Maximum</t>
  </si>
  <si>
    <t>Commitments and Contingencies - Schedule of Product Warranty (Details) - USD ($) $ in Millions</t>
  </si>
  <si>
    <t>6 Months Ended</t>
  </si>
  <si>
    <t>Changes in accrued product warranty cost</t>
  </si>
  <si>
    <t>Balance at the beginning of the period</t>
  </si>
  <si>
    <t>Warranty expense</t>
  </si>
  <si>
    <t>Deductions and other</t>
  </si>
  <si>
    <t>Balance at the end of the period</t>
  </si>
  <si>
    <t>Stock Repurchase Plan - Additional Information (Details) - USD ($)</t>
  </si>
  <si>
    <t>Oct. 31, 2015</t>
  </si>
  <si>
    <t>Equity Class Of Treasury Stock [Line Items]</t>
  </si>
  <si>
    <t>Total cost of shares repurchased</t>
  </si>
  <si>
    <t>2015 Repurchase Plan</t>
  </si>
  <si>
    <t>Authorized amount of outstanding common stock to be repurchased</t>
  </si>
  <si>
    <t>Remaining amount of authorized under 2015 Repurchase Plan</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1760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91760952</v>
      </c>
    </row>
    <row r="12" spans="1:3">
      <c s="4" r="A12" t="s">
        <v>19</v>
      </c>
      <c s="6" r="B12" t="n">
        <v>2016</v>
      </c>
    </row>
    <row r="13" spans="1:3">
      <c s="4" r="A13" t="s">
        <v>20</v>
      </c>
      <c s="5"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v>
      </c>
    </row>
    <row r="3" spans="1:2">
      <c s="3" r="A3" t="s">
        <v>132</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5.7</v>
      </c>
      <c s="7" r="C3" t="n">
        <v>51.8</v>
      </c>
    </row>
    <row r="4" spans="1:3">
      <c s="4" r="A4" t="s">
        <v>28</v>
      </c>
      <c s="8" r="B4" t="n">
        <v>254.4</v>
      </c>
      <c s="6" r="C4" t="n">
        <v>234</v>
      </c>
    </row>
    <row r="5" spans="1:3">
      <c s="4" r="A5" t="s">
        <v>29</v>
      </c>
      <c s="8" r="B5" t="n">
        <v>315.1</v>
      </c>
      <c s="8" r="C5" t="n">
        <v>307.2</v>
      </c>
    </row>
    <row r="6" spans="1:3">
      <c s="4" r="A6" t="s">
        <v>30</v>
      </c>
      <c s="8" r="B6" t="n">
        <v>25.9</v>
      </c>
      <c s="8" r="C6" t="n">
        <v>40.8</v>
      </c>
    </row>
    <row r="7" spans="1:3">
      <c s="4" r="A7" t="s">
        <v>31</v>
      </c>
      <c s="8" r="B7" t="n">
        <v>641.1</v>
      </c>
      <c s="8" r="C7" t="n">
        <v>633.8</v>
      </c>
    </row>
    <row r="8" spans="1:3">
      <c s="4" r="A8" t="s">
        <v>32</v>
      </c>
      <c s="8" r="B8" t="n">
        <v>2341.2</v>
      </c>
      <c s="8" r="C8" t="n">
        <v>2099.4</v>
      </c>
    </row>
    <row r="9" spans="1:3">
      <c s="4" r="A9" t="s">
        <v>33</v>
      </c>
      <c s="8" r="B9" t="n">
        <v>-751.5</v>
      </c>
      <c s="8" r="C9" t="n">
        <v>-673.8</v>
      </c>
    </row>
    <row r="10" spans="1:3">
      <c s="4" r="A10" t="s">
        <v>34</v>
      </c>
      <c s="8" r="B10" t="n">
        <v>1589.7</v>
      </c>
      <c s="8" r="C10" t="n">
        <v>1425.6</v>
      </c>
    </row>
    <row r="11" spans="1:3">
      <c s="4" r="A11" t="s">
        <v>35</v>
      </c>
      <c s="8" r="B11" t="n">
        <v>73.90000000000001</v>
      </c>
      <c s="8" r="C11" t="n">
        <v>58.9</v>
      </c>
    </row>
    <row r="12" spans="1:3">
      <c s="4" r="A12" t="s">
        <v>36</v>
      </c>
      <c s="8" r="B12" t="n">
        <v>48.3</v>
      </c>
      <c s="8" r="C12" t="n">
        <v>30.4</v>
      </c>
    </row>
    <row r="13" spans="1:3">
      <c s="4" r="A13" t="s">
        <v>37</v>
      </c>
      <c s="8" r="B13" t="n">
        <v>37.6</v>
      </c>
      <c s="8" r="C13" t="n">
        <v>38.7</v>
      </c>
    </row>
    <row r="14" spans="1:3">
      <c s="4" r="A14" t="s">
        <v>38</v>
      </c>
      <c s="8" r="B14" t="n">
        <v>2390.6</v>
      </c>
      <c s="8" r="C14" t="n">
        <v>2187.4</v>
      </c>
    </row>
    <row r="15" spans="1:3">
      <c s="3" r="A15" t="s">
        <v>39</v>
      </c>
    </row>
    <row r="16" spans="1:3">
      <c s="4" r="A16" t="s">
        <v>40</v>
      </c>
      <c s="8" r="B16" t="n">
        <v>4.7</v>
      </c>
    </row>
    <row r="17" spans="1:3">
      <c s="4" r="A17" t="s">
        <v>41</v>
      </c>
      <c s="8" r="B17" t="n">
        <v>149.3</v>
      </c>
      <c s="8" r="C17" t="n">
        <v>148.9</v>
      </c>
    </row>
    <row r="18" spans="1:3">
      <c s="4" r="A18" t="s">
        <v>42</v>
      </c>
      <c s="8" r="B18" t="n">
        <v>122.6</v>
      </c>
      <c s="8" r="C18" t="n">
        <v>143.7</v>
      </c>
    </row>
    <row r="19" spans="1:3">
      <c s="4" r="A19" t="s">
        <v>43</v>
      </c>
      <c s="8" r="B19" t="n">
        <v>276.6</v>
      </c>
      <c s="8" r="C19" t="n">
        <v>292.6</v>
      </c>
    </row>
    <row r="20" spans="1:3">
      <c s="4" r="A20" t="s">
        <v>44</v>
      </c>
      <c s="4" r="B20" t="s">
        <v>45</v>
      </c>
      <c s="4" r="C20" t="s">
        <v>45</v>
      </c>
    </row>
    <row r="21" spans="1:3">
      <c s="4" r="A21" t="s">
        <v>46</v>
      </c>
      <c s="8" r="B21" t="n">
        <v>670.2</v>
      </c>
      <c s="8" r="C21" t="n">
        <v>576.5</v>
      </c>
    </row>
    <row r="22" spans="1:3">
      <c s="4" r="A22" t="s">
        <v>47</v>
      </c>
      <c s="8" r="B22" t="n">
        <v>184.4</v>
      </c>
      <c s="8" r="C22" t="n">
        <v>138.7</v>
      </c>
    </row>
    <row r="23" spans="1:3">
      <c s="4" r="A23" t="s">
        <v>48</v>
      </c>
      <c s="8" r="B23" t="n">
        <v>1131.2</v>
      </c>
      <c s="8" r="C23" t="n">
        <v>1007.8</v>
      </c>
    </row>
    <row r="24" spans="1:3">
      <c s="3" r="A24" t="s">
        <v>49</v>
      </c>
    </row>
    <row r="25" spans="1:3">
      <c s="4" r="A25" t="s">
        <v>50</v>
      </c>
      <c s="8" r="B25" t="n">
        <v>1.1</v>
      </c>
      <c s="8" r="C25" t="n">
        <v>1.1</v>
      </c>
    </row>
    <row r="26" spans="1:3">
      <c s="4" r="A26" t="s">
        <v>51</v>
      </c>
      <c s="6" r="B26" t="n">
        <v>735</v>
      </c>
      <c s="8" r="C26" t="n">
        <v>715.8</v>
      </c>
    </row>
    <row r="27" spans="1:3">
      <c s="4" r="A27" t="s">
        <v>52</v>
      </c>
      <c s="8" r="B27" t="n">
        <v>1205.2</v>
      </c>
      <c s="8" r="C27" t="n">
        <v>1044.4</v>
      </c>
    </row>
    <row r="28" spans="1:3">
      <c s="4" r="A28" t="s">
        <v>53</v>
      </c>
      <c s="8" r="B28" t="n">
        <v>-132.8</v>
      </c>
      <c s="8" r="C28" t="n">
        <v>-123.9</v>
      </c>
    </row>
    <row r="29" spans="1:3">
      <c s="4" r="A29" t="s">
        <v>54</v>
      </c>
      <c s="8" r="B29" t="n">
        <v>1808.5</v>
      </c>
      <c s="8" r="C29" t="n">
        <v>1637.4</v>
      </c>
    </row>
    <row r="30" spans="1:3">
      <c s="4" r="A30" t="s">
        <v>55</v>
      </c>
      <c s="8" r="B30" t="n">
        <v>-549.1</v>
      </c>
      <c s="8" r="C30" t="n">
        <v>-457.8</v>
      </c>
    </row>
    <row r="31" spans="1:3">
      <c s="4" r="A31" t="s">
        <v>56</v>
      </c>
      <c s="8" r="B31" t="n">
        <v>1259.4</v>
      </c>
      <c s="8" r="C31" t="n">
        <v>1179.6</v>
      </c>
    </row>
    <row r="32" spans="1:3">
      <c s="4" r="A32" t="s">
        <v>57</v>
      </c>
      <c s="7" r="B32" t="n">
        <v>2390.6</v>
      </c>
      <c s="7" r="C32" t="n">
        <v>21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38</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4" r="A3" t="s">
        <v>181</v>
      </c>
    </row>
    <row r="4" spans="1:2">
      <c s="3" r="A4" t="s">
        <v>182</v>
      </c>
    </row>
    <row r="5" spans="1:2">
      <c s="4" r="A5" t="s">
        <v>183</v>
      </c>
      <c s="4" r="B5" t="s">
        <v>184</v>
      </c>
    </row>
    <row r="6" spans="1:2">
      <c s="4" r="A6" t="s">
        <v>185</v>
      </c>
      <c s="4" r="B6" t="s">
        <v>186</v>
      </c>
    </row>
    <row r="7" spans="1:2">
      <c s="4" r="A7" t="s">
        <v>187</v>
      </c>
    </row>
    <row r="8" spans="1:2">
      <c s="3" r="A8" t="s">
        <v>182</v>
      </c>
    </row>
    <row r="9" spans="1:2">
      <c s="4" r="A9" t="s">
        <v>183</v>
      </c>
      <c s="4" r="B9" t="s">
        <v>188</v>
      </c>
    </row>
    <row r="10" spans="1:2">
      <c s="4" r="A10" t="s">
        <v>185</v>
      </c>
      <c s="4" r="B10" t="s">
        <v>189</v>
      </c>
    </row>
    <row r="11" spans="1:2">
      <c s="4" r="A11" t="s">
        <v>190</v>
      </c>
    </row>
    <row r="12" spans="1:2">
      <c s="3" r="A12" t="s">
        <v>182</v>
      </c>
    </row>
    <row r="13" spans="1:2">
      <c s="4" r="A13" t="s">
        <v>185</v>
      </c>
      <c s="4" r="B1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2</v>
      </c>
      <c s="2" r="B1" t="s">
        <v>1</v>
      </c>
    </row>
    <row r="2" spans="1:2">
      <c s="2" r="B2" t="s">
        <v>2</v>
      </c>
    </row>
    <row r="3" spans="1:2">
      <c s="3" r="A3" t="s">
        <v>144</v>
      </c>
    </row>
    <row r="4" spans="1:2">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7</v>
      </c>
    </row>
    <row r="4" spans="1:2">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98</v>
      </c>
      <c s="2" r="B1" t="s">
        <v>1</v>
      </c>
    </row>
    <row r="2" spans="1:2">
      <c s="2" r="B2" t="s">
        <v>2</v>
      </c>
    </row>
    <row r="3" spans="1:2">
      <c s="3" r="A3" t="s">
        <v>156</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162</v>
      </c>
    </row>
    <row r="4" spans="1:2">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r="1" spans="1:5">
      <c s="1" r="A1" t="s">
        <v>206</v>
      </c>
      <c s="2" r="B1" t="s">
        <v>65</v>
      </c>
      <c s="2" r="D1" t="s">
        <v>1</v>
      </c>
    </row>
    <row r="2" spans="1:5">
      <c s="2" r="B2" t="s">
        <v>207</v>
      </c>
      <c s="2" r="C2" t="s">
        <v>208</v>
      </c>
      <c s="2" r="D2" t="s">
        <v>207</v>
      </c>
      <c s="2" r="E2" t="s">
        <v>209</v>
      </c>
    </row>
    <row r="3" spans="1:5">
      <c s="3" r="A3" t="s">
        <v>210</v>
      </c>
    </row>
    <row r="4" spans="1:5">
      <c s="4" r="A4" t="s">
        <v>211</v>
      </c>
      <c s="10" r="C4" t="n">
        <v>25</v>
      </c>
    </row>
    <row r="5" spans="1:5">
      <c s="4" r="A5" t="s">
        <v>212</v>
      </c>
      <c s="6" r="C5" t="n">
        <v>2</v>
      </c>
    </row>
    <row r="6" spans="1:5">
      <c s="4" r="A6" t="s">
        <v>213</v>
      </c>
      <c s="7" r="E6" t="n">
        <v>9.199999999999999</v>
      </c>
    </row>
    <row r="7" spans="1:5">
      <c s="4" r="A7" t="s">
        <v>214</v>
      </c>
    </row>
    <row r="8" spans="1:5">
      <c s="3" r="A8" t="s">
        <v>210</v>
      </c>
    </row>
    <row r="9" spans="1:5">
      <c s="4" r="A9" t="s">
        <v>213</v>
      </c>
      <c s="7" r="B9" t="n">
        <v>1.2</v>
      </c>
      <c s="7" r="D9" t="n">
        <v>2.4</v>
      </c>
    </row>
    <row r="10" spans="1:5">
      <c s="4" r="A10" t="s">
        <v>215</v>
      </c>
      <c s="7" r="B10" t="n">
        <v>0.4</v>
      </c>
      <c s="7" r="D10" t="n">
        <v>0.4</v>
      </c>
    </row>
    <row r="11" spans="1:5">
      <c s="4" r="A11" t="s">
        <v>216</v>
      </c>
    </row>
    <row r="12" spans="1:5">
      <c s="3" r="A12" t="s">
        <v>210</v>
      </c>
    </row>
    <row r="13" spans="1:5">
      <c s="4" r="A13" t="s">
        <v>217</v>
      </c>
      <c s="4" r="B13" t="s">
        <v>218</v>
      </c>
      <c s="4" r="D13" t="s">
        <v>218</v>
      </c>
    </row>
    <row r="14" spans="1:5">
      <c s="4" r="A14" t="s">
        <v>219</v>
      </c>
    </row>
    <row r="15" spans="1:5">
      <c s="3" r="A15" t="s">
        <v>210</v>
      </c>
    </row>
    <row r="16" spans="1:5">
      <c s="4" r="A16" t="s">
        <v>220</v>
      </c>
      <c s="4" r="C16" t="s">
        <v>2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65</v>
      </c>
      <c s="2" r="D1" t="s">
        <v>1</v>
      </c>
    </row>
    <row r="2" spans="1:5">
      <c s="2" r="B2" t="s">
        <v>2</v>
      </c>
      <c s="2" r="C2" t="s">
        <v>66</v>
      </c>
      <c s="2" r="D2" t="s">
        <v>2</v>
      </c>
      <c s="2" r="E2" t="s">
        <v>66</v>
      </c>
    </row>
    <row r="3" spans="1:5">
      <c s="3" r="A3" t="s">
        <v>81</v>
      </c>
    </row>
    <row r="4" spans="1:5">
      <c s="4" r="A4" t="s">
        <v>88</v>
      </c>
      <c s="7" r="B4" t="n">
        <v>68.2</v>
      </c>
      <c s="7" r="C4" t="n">
        <v>53.5</v>
      </c>
      <c s="7" r="D4" t="n">
        <v>190.3</v>
      </c>
      <c s="7" r="E4" t="n">
        <v>183.3</v>
      </c>
    </row>
    <row r="5" spans="1:5">
      <c s="4" r="A5" t="s">
        <v>223</v>
      </c>
      <c s="8" r="B5" t="n">
        <v>92.7</v>
      </c>
      <c s="8" r="C5" t="n">
        <v>95.8</v>
      </c>
      <c s="8" r="D5" t="n">
        <v>93.09999999999999</v>
      </c>
      <c s="8" r="E5" t="n">
        <v>96.2</v>
      </c>
    </row>
    <row r="6" spans="1:5">
      <c s="4" r="A6" t="s">
        <v>224</v>
      </c>
      <c s="9" r="B6" t="n">
        <v>0.74</v>
      </c>
      <c s="9" r="C6" t="n">
        <v>0.5600000000000001</v>
      </c>
      <c s="9" r="D6" t="n">
        <v>2.04</v>
      </c>
      <c s="9" r="E6" t="n">
        <v>1.91</v>
      </c>
    </row>
    <row r="7" spans="1:5">
      <c s="3" r="A7" t="s">
        <v>82</v>
      </c>
    </row>
    <row r="8" spans="1:5">
      <c s="4" r="A8" t="s">
        <v>80</v>
      </c>
      <c s="7" r="B8" t="n">
        <v>68.2</v>
      </c>
      <c s="7" r="C8" t="n">
        <v>53.5</v>
      </c>
      <c s="7" r="D8" t="n">
        <v>190.3</v>
      </c>
      <c s="7" r="E8" t="n">
        <v>183.3</v>
      </c>
    </row>
    <row r="9" spans="1:5">
      <c s="4" r="A9" t="s">
        <v>223</v>
      </c>
      <c s="8" r="B9" t="n">
        <v>92.7</v>
      </c>
      <c s="8" r="C9" t="n">
        <v>95.8</v>
      </c>
      <c s="8" r="D9" t="n">
        <v>93.09999999999999</v>
      </c>
      <c s="8" r="E9" t="n">
        <v>96.2</v>
      </c>
    </row>
    <row r="10" spans="1:5">
      <c s="3" r="A10" t="s">
        <v>225</v>
      </c>
    </row>
    <row r="11" spans="1:5">
      <c s="4" r="A11" t="s">
        <v>226</v>
      </c>
      <c s="8" r="B11" t="n">
        <v>0.4</v>
      </c>
      <c s="8" r="C11" t="n">
        <v>0.5</v>
      </c>
      <c s="8" r="D11" t="n">
        <v>0.5</v>
      </c>
      <c s="8" r="E11" t="n">
        <v>0.5</v>
      </c>
    </row>
    <row r="12" spans="1:5">
      <c s="4" r="A12" t="s">
        <v>227</v>
      </c>
      <c s="6" r="B12" t="n">
        <v>1</v>
      </c>
      <c s="6" r="C12" t="n">
        <v>1</v>
      </c>
      <c s="6" r="D12" t="n">
        <v>1</v>
      </c>
      <c s="6" r="E12" t="n">
        <v>1</v>
      </c>
    </row>
    <row r="13" spans="1:5">
      <c s="4" r="A13" t="s">
        <v>228</v>
      </c>
      <c s="8" r="B13" t="n">
        <v>94.09999999999999</v>
      </c>
      <c s="8" r="C13" t="n">
        <v>97.3</v>
      </c>
      <c s="8" r="D13" t="n">
        <v>94.59999999999999</v>
      </c>
      <c s="8" r="E13" t="n">
        <v>97.7</v>
      </c>
    </row>
    <row r="14" spans="1:5">
      <c s="4" r="A14" t="s">
        <v>229</v>
      </c>
      <c s="9" r="B14" t="n">
        <v>0.72</v>
      </c>
      <c s="9" r="C14" t="n">
        <v>0.55</v>
      </c>
      <c s="9" r="D14" t="n">
        <v>2.01</v>
      </c>
      <c s="9" r="E14" t="n">
        <v>1.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0</v>
      </c>
      <c s="2" r="B1" t="s">
        <v>65</v>
      </c>
      <c s="2" r="D1" t="s">
        <v>1</v>
      </c>
    </row>
    <row r="2" spans="1:5">
      <c s="2" r="B2" t="s">
        <v>2</v>
      </c>
      <c s="2" r="C2" t="s">
        <v>66</v>
      </c>
      <c s="2" r="D2" t="s">
        <v>2</v>
      </c>
      <c s="2" r="E2" t="s">
        <v>66</v>
      </c>
    </row>
    <row r="3" spans="1:5">
      <c s="3" r="A3" t="s">
        <v>135</v>
      </c>
    </row>
    <row r="4" spans="1:5">
      <c s="4" r="A4" t="s">
        <v>231</v>
      </c>
      <c s="8" r="B4" t="n">
        <v>0.4</v>
      </c>
      <c s="8" r="C4" t="n">
        <v>0.1</v>
      </c>
      <c s="8" r="D4" t="n">
        <v>0.5</v>
      </c>
      <c s="8" r="E4" t="n">
        <v>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5</v>
      </c>
    </row>
    <row r="2" spans="1:3">
      <c s="3" r="A2" t="s">
        <v>59</v>
      </c>
    </row>
    <row r="3" spans="1:3">
      <c s="4" r="A3" t="s">
        <v>60</v>
      </c>
      <c s="9" r="B3" t="n">
        <v>0.01</v>
      </c>
      <c s="9" r="C3" t="n">
        <v>0.01</v>
      </c>
    </row>
    <row r="4" spans="1:3">
      <c s="4" r="A4" t="s">
        <v>61</v>
      </c>
      <c s="6" r="B4" t="n">
        <v>200000000</v>
      </c>
      <c s="6" r="C4" t="n">
        <v>200000000</v>
      </c>
    </row>
    <row r="5" spans="1:3">
      <c s="4" r="A5" t="s">
        <v>62</v>
      </c>
      <c s="6" r="B5" t="n">
        <v>106600000</v>
      </c>
      <c s="6" r="C5" t="n">
        <v>106000000</v>
      </c>
    </row>
    <row r="6" spans="1:3">
      <c s="4" r="A6" t="s">
        <v>63</v>
      </c>
      <c s="6" r="B6" t="n">
        <v>14700000</v>
      </c>
      <c s="6" r="C6" t="n">
        <v>12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32</v>
      </c>
      <c s="2" r="B1" t="s">
        <v>2</v>
      </c>
      <c s="2" r="C1" t="s">
        <v>25</v>
      </c>
    </row>
    <row r="2" spans="1:3">
      <c s="3" r="A2" t="s">
        <v>138</v>
      </c>
    </row>
    <row r="3" spans="1:3">
      <c s="4" r="A3" t="s">
        <v>233</v>
      </c>
      <c s="7" r="B3" t="n">
        <v>129.2</v>
      </c>
      <c s="7" r="C3" t="n">
        <v>120.7</v>
      </c>
    </row>
    <row r="4" spans="1:3">
      <c s="4" r="A4" t="s">
        <v>234</v>
      </c>
      <c s="8" r="B4" t="n">
        <v>49.3</v>
      </c>
      <c s="8" r="C4" t="n">
        <v>54.7</v>
      </c>
    </row>
    <row r="5" spans="1:3">
      <c s="4" r="A5" t="s">
        <v>235</v>
      </c>
      <c s="8" r="B5" t="n">
        <v>136.6</v>
      </c>
      <c s="8" r="C5" t="n">
        <v>131.8</v>
      </c>
    </row>
    <row r="6" spans="1:3">
      <c s="4" r="A6" t="s">
        <v>236</v>
      </c>
      <c s="7" r="B6" t="n">
        <v>315.1</v>
      </c>
      <c s="7" r="C6" t="n">
        <v>30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7</v>
      </c>
      <c s="2" r="B1" t="s">
        <v>65</v>
      </c>
      <c s="2" r="D1" t="s">
        <v>1</v>
      </c>
    </row>
    <row r="2" spans="1:5">
      <c s="2" r="B2" t="s">
        <v>2</v>
      </c>
      <c s="2" r="C2" t="s">
        <v>66</v>
      </c>
      <c s="2" r="D2" t="s">
        <v>2</v>
      </c>
      <c s="2" r="E2" t="s">
        <v>66</v>
      </c>
    </row>
    <row r="3" spans="1:5">
      <c s="4" r="A3" t="s">
        <v>181</v>
      </c>
    </row>
    <row r="4" spans="1:5">
      <c s="3" r="A4" t="s">
        <v>238</v>
      </c>
    </row>
    <row r="5" spans="1:5">
      <c s="4" r="A5" t="s">
        <v>239</v>
      </c>
      <c s="7" r="B5" t="n">
        <v>0.3</v>
      </c>
      <c s="7" r="C5" t="n">
        <v>0.2</v>
      </c>
      <c s="7" r="D5" t="n">
        <v>0.9</v>
      </c>
      <c s="7" r="E5" t="n">
        <v>0.8</v>
      </c>
    </row>
    <row r="6" spans="1:5">
      <c s="4" r="A6" t="s">
        <v>240</v>
      </c>
      <c s="8" r="B6" t="n">
        <v>0.2</v>
      </c>
      <c s="8" r="C6" t="n">
        <v>0.1</v>
      </c>
      <c s="8" r="D6" t="n">
        <v>0.5</v>
      </c>
      <c s="8" r="E6" t="n">
        <v>0.4</v>
      </c>
    </row>
    <row r="7" spans="1:5">
      <c s="4" r="A7" t="s">
        <v>241</v>
      </c>
      <c s="8" r="C7" t="n">
        <v>0.1</v>
      </c>
      <c s="8" r="D7" t="n">
        <v>0.2</v>
      </c>
      <c s="8" r="E7" t="n">
        <v>1.6</v>
      </c>
    </row>
    <row r="8" spans="1:5">
      <c s="4" r="A8" t="s">
        <v>242</v>
      </c>
      <c s="8" r="B8" t="n">
        <v>0.5</v>
      </c>
      <c s="8" r="C8" t="n">
        <v>0.4</v>
      </c>
      <c s="8" r="D8" t="n">
        <v>1.6</v>
      </c>
      <c s="8" r="E8" t="n">
        <v>2.8</v>
      </c>
    </row>
    <row r="9" spans="1:5">
      <c s="4" r="A9" t="s">
        <v>187</v>
      </c>
    </row>
    <row r="10" spans="1:5">
      <c s="3" r="A10" t="s">
        <v>238</v>
      </c>
    </row>
    <row r="11" spans="1:5">
      <c s="4" r="A11" t="s">
        <v>239</v>
      </c>
      <c s="8" r="B11" t="n">
        <v>0.2</v>
      </c>
      <c s="8" r="C11" t="n">
        <v>0.2</v>
      </c>
      <c s="8" r="D11" t="n">
        <v>0.6</v>
      </c>
      <c s="8" r="E11" t="n">
        <v>0.6</v>
      </c>
    </row>
    <row r="12" spans="1:5">
      <c s="4" r="A12" t="s">
        <v>240</v>
      </c>
      <c s="8" r="B12" t="n">
        <v>1.5</v>
      </c>
      <c s="8" r="C12" t="n">
        <v>1.6</v>
      </c>
      <c s="8" r="D12" t="n">
        <v>4.4</v>
      </c>
      <c s="8" r="E12" t="n">
        <v>4.9</v>
      </c>
    </row>
    <row r="13" spans="1:5">
      <c s="4" r="A13" t="s">
        <v>243</v>
      </c>
      <c s="8" r="B13" t="n">
        <v>-2.1</v>
      </c>
      <c s="8" r="C13" t="n">
        <v>-2.3</v>
      </c>
      <c s="8" r="D13" t="n">
        <v>-6.2</v>
      </c>
      <c s="8" r="E13" t="n">
        <v>-6.8</v>
      </c>
    </row>
    <row r="14" spans="1:5">
      <c s="4" r="A14" t="s">
        <v>241</v>
      </c>
      <c s="8" r="B14" t="n">
        <v>0.2</v>
      </c>
      <c s="8" r="C14" t="n">
        <v>0.3</v>
      </c>
      <c s="8" r="D14" t="n">
        <v>0.5</v>
      </c>
      <c s="8" r="E14" t="n">
        <v>0.7</v>
      </c>
    </row>
    <row r="15" spans="1:5">
      <c s="4" r="A15" t="s">
        <v>242</v>
      </c>
      <c s="7" r="B15" t="n">
        <v>-0.2</v>
      </c>
      <c s="7" r="C15" t="n">
        <v>-0.2</v>
      </c>
      <c s="7" r="D15" t="n">
        <v>-0.7</v>
      </c>
      <c s="7" r="E15" t="n">
        <v>-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5</v>
      </c>
    </row>
    <row r="2" spans="1:3">
      <c s="4" r="A2" t="s">
        <v>181</v>
      </c>
    </row>
    <row r="3" spans="1:3">
      <c s="3" r="A3" t="s">
        <v>245</v>
      </c>
    </row>
    <row r="4" spans="1:3">
      <c s="4" r="A4" t="s">
        <v>42</v>
      </c>
      <c s="7" r="B4" t="n">
        <v>0.7</v>
      </c>
      <c s="7" r="C4" t="n">
        <v>0.7</v>
      </c>
    </row>
    <row r="5" spans="1:3">
      <c s="4" r="A5" t="s">
        <v>47</v>
      </c>
      <c s="8" r="B5" t="n">
        <v>18.2</v>
      </c>
      <c s="6" r="C5" t="n">
        <v>17</v>
      </c>
    </row>
    <row r="6" spans="1:3">
      <c s="4" r="A6" t="s">
        <v>246</v>
      </c>
      <c s="8" r="B6" t="n">
        <v>18.9</v>
      </c>
      <c s="8" r="C6" t="n">
        <v>17.7</v>
      </c>
    </row>
    <row r="7" spans="1:3">
      <c s="4" r="A7" t="s">
        <v>187</v>
      </c>
    </row>
    <row r="8" spans="1:3">
      <c s="3" r="A8" t="s">
        <v>245</v>
      </c>
    </row>
    <row r="9" spans="1:3">
      <c s="4" r="A9" t="s">
        <v>247</v>
      </c>
      <c s="8" r="B9" t="n">
        <v>17.6</v>
      </c>
      <c s="8" r="C9" t="n">
        <v>13.6</v>
      </c>
    </row>
    <row r="10" spans="1:3">
      <c s="4" r="A10" t="s">
        <v>42</v>
      </c>
      <c s="8" r="B10" t="n">
        <v>0.9</v>
      </c>
      <c s="8" r="C10" t="n">
        <v>0.4</v>
      </c>
    </row>
    <row r="11" spans="1:3">
      <c s="4" r="A11" t="s">
        <v>47</v>
      </c>
      <c s="8" r="B11" t="n">
        <v>17.8</v>
      </c>
      <c s="8" r="C11" t="n">
        <v>15.6</v>
      </c>
    </row>
    <row r="12" spans="1:3">
      <c s="4" r="A12" t="s">
        <v>246</v>
      </c>
      <c s="8" r="B12" t="n">
        <v>18.7</v>
      </c>
      <c s="6" r="C12" t="n">
        <v>16</v>
      </c>
    </row>
    <row r="13" spans="1:3">
      <c s="4" r="A13" t="s">
        <v>190</v>
      </c>
    </row>
    <row r="14" spans="1:3">
      <c s="3" r="A14" t="s">
        <v>245</v>
      </c>
    </row>
    <row r="15" spans="1:3">
      <c s="4" r="A15" t="s">
        <v>42</v>
      </c>
      <c s="8" r="B15" t="n">
        <v>0.5</v>
      </c>
      <c s="8" r="C15" t="n">
        <v>0.6</v>
      </c>
    </row>
    <row r="16" spans="1:3">
      <c s="4" r="A16" t="s">
        <v>47</v>
      </c>
      <c s="8" r="B16" t="n">
        <v>4.7</v>
      </c>
      <c s="8" r="C16" t="n">
        <v>4.7</v>
      </c>
    </row>
    <row r="17" spans="1:3">
      <c s="4" r="A17" t="s">
        <v>246</v>
      </c>
      <c s="7" r="B17" t="n">
        <v>5.2</v>
      </c>
      <c s="7" r="C17" t="n">
        <v>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48</v>
      </c>
      <c s="2" r="B1" t="s">
        <v>65</v>
      </c>
      <c s="2" r="D1" t="s">
        <v>1</v>
      </c>
      <c s="2" r="F1" t="s">
        <v>249</v>
      </c>
    </row>
    <row r="2" spans="1:6">
      <c s="2" r="B2" t="s">
        <v>2</v>
      </c>
      <c s="2" r="C2" t="s">
        <v>66</v>
      </c>
      <c s="2" r="D2" t="s">
        <v>2</v>
      </c>
      <c s="2" r="E2" t="s">
        <v>66</v>
      </c>
      <c s="2" r="F2" t="s">
        <v>25</v>
      </c>
    </row>
    <row r="3" spans="1:6">
      <c s="4" r="A3" t="s">
        <v>181</v>
      </c>
    </row>
    <row r="4" spans="1:6">
      <c s="3" r="A4" t="s">
        <v>245</v>
      </c>
    </row>
    <row r="5" spans="1:6">
      <c s="4" r="A5" t="s">
        <v>250</v>
      </c>
      <c s="7" r="D5" t="n">
        <v>0.1</v>
      </c>
      <c s="7" r="F5" t="n">
        <v>4.9</v>
      </c>
    </row>
    <row r="6" spans="1:6">
      <c s="4" r="A6" t="s">
        <v>251</v>
      </c>
      <c s="8" r="D6" t="n">
        <v>0.2</v>
      </c>
    </row>
    <row r="7" spans="1:6">
      <c s="4" r="A7" t="s">
        <v>187</v>
      </c>
    </row>
    <row r="8" spans="1:6">
      <c s="3" r="A8" t="s">
        <v>245</v>
      </c>
    </row>
    <row r="9" spans="1:6">
      <c s="4" r="A9" t="s">
        <v>250</v>
      </c>
      <c s="7" r="B9" t="n">
        <v>1.2</v>
      </c>
      <c s="7" r="C9" t="n">
        <v>1.3</v>
      </c>
      <c s="8" r="D9" t="n">
        <v>4.9</v>
      </c>
      <c s="10" r="E9" t="n">
        <v>4</v>
      </c>
      <c s="8" r="F9" t="n">
        <v>4.3</v>
      </c>
    </row>
    <row r="10" spans="1:6">
      <c s="4" r="A10" t="s">
        <v>252</v>
      </c>
      <c s="6" r="D10" t="n">
        <v>6</v>
      </c>
    </row>
    <row r="11" spans="1:6">
      <c s="4" r="A11" t="s">
        <v>190</v>
      </c>
    </row>
    <row r="12" spans="1:6">
      <c s="3" r="A12" t="s">
        <v>245</v>
      </c>
    </row>
    <row r="13" spans="1:6">
      <c s="4" r="A13" t="s">
        <v>250</v>
      </c>
      <c s="8" r="D13" t="n">
        <v>0.1</v>
      </c>
      <c s="7" r="E13" t="n">
        <v>0.1</v>
      </c>
      <c s="7" r="F13" t="n">
        <v>0.2</v>
      </c>
    </row>
    <row r="14" spans="1:6">
      <c s="4" r="A14" t="s">
        <v>252</v>
      </c>
      <c s="7" r="D14" t="n">
        <v>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5</v>
      </c>
    </row>
    <row r="2" spans="1:3">
      <c s="3" r="A2" t="s">
        <v>254</v>
      </c>
    </row>
    <row r="3" spans="1:3">
      <c s="4" r="A3" t="s">
        <v>255</v>
      </c>
      <c s="7" r="B3" t="n">
        <v>0.8</v>
      </c>
    </row>
    <row r="4" spans="1:3">
      <c s="4" r="A4" t="s">
        <v>256</v>
      </c>
      <c s="8" r="B4" t="n">
        <v>3.9</v>
      </c>
    </row>
    <row r="5" spans="1:3">
      <c s="4" r="A5" t="s">
        <v>257</v>
      </c>
      <c s="8" r="B5" t="n">
        <v>4.7</v>
      </c>
    </row>
    <row r="6" spans="1:3">
      <c s="4" r="A6" t="s">
        <v>46</v>
      </c>
      <c s="8" r="B6" t="n">
        <v>670.2</v>
      </c>
      <c s="7" r="C6" t="n">
        <v>576.5</v>
      </c>
    </row>
    <row r="7" spans="1:3">
      <c s="4" r="A7" t="s">
        <v>258</v>
      </c>
      <c s="8" r="B7" t="n">
        <v>23.5</v>
      </c>
    </row>
    <row r="8" spans="1:3">
      <c s="4" r="A8" t="s">
        <v>259</v>
      </c>
      <c s="8" r="B8" t="n">
        <v>674.9</v>
      </c>
      <c s="8" r="C8" t="n">
        <v>576.5</v>
      </c>
    </row>
    <row r="9" spans="1:3">
      <c s="4" r="A9" t="s">
        <v>260</v>
      </c>
    </row>
    <row r="10" spans="1:3">
      <c s="3" r="A10" t="s">
        <v>254</v>
      </c>
    </row>
    <row r="11" spans="1:3">
      <c s="4" r="A11" t="s">
        <v>46</v>
      </c>
      <c s="6" r="B11" t="n">
        <v>350</v>
      </c>
    </row>
    <row r="12" spans="1:3">
      <c s="4" r="A12" t="s">
        <v>261</v>
      </c>
    </row>
    <row r="13" spans="1:3">
      <c s="3" r="A13" t="s">
        <v>254</v>
      </c>
    </row>
    <row r="14" spans="1:3">
      <c s="4" r="A14" t="s">
        <v>46</v>
      </c>
      <c s="6" r="C14" t="n">
        <v>280</v>
      </c>
    </row>
    <row r="15" spans="1:3">
      <c s="4" r="A15" t="s">
        <v>262</v>
      </c>
    </row>
    <row r="16" spans="1:3">
      <c s="3" r="A16" t="s">
        <v>254</v>
      </c>
    </row>
    <row r="17" spans="1:3">
      <c s="4" r="A17" t="s">
        <v>263</v>
      </c>
      <c s="6" r="B17" t="n">
        <v>300</v>
      </c>
      <c s="6" r="C17" t="n">
        <v>300</v>
      </c>
    </row>
    <row r="18" spans="1:3">
      <c s="4" r="A18" t="s">
        <v>264</v>
      </c>
      <c s="7" r="B18" t="n">
        <v>-3.3</v>
      </c>
      <c s="7" r="C18" t="n">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5</v>
      </c>
      <c s="2" r="B1" t="s">
        <v>266</v>
      </c>
      <c s="2" r="C1" t="s">
        <v>1</v>
      </c>
    </row>
    <row r="2" spans="1:3">
      <c s="2" r="B2" t="s">
        <v>267</v>
      </c>
      <c s="2" r="C2" t="s">
        <v>2</v>
      </c>
    </row>
    <row r="3" spans="1:3">
      <c s="4" r="A3" t="s">
        <v>262</v>
      </c>
    </row>
    <row r="4" spans="1:3">
      <c s="3" r="A4" t="s">
        <v>254</v>
      </c>
    </row>
    <row r="5" spans="1:3">
      <c s="4" r="A5" t="s">
        <v>268</v>
      </c>
      <c s="4" r="B5" t="s">
        <v>269</v>
      </c>
      <c s="4" r="C5" t="s">
        <v>269</v>
      </c>
    </row>
    <row r="6" spans="1:3">
      <c s="4" r="A6" t="s">
        <v>270</v>
      </c>
      <c s="6" r="B6" t="n">
        <v>2025</v>
      </c>
      <c s="6" r="C6" t="n">
        <v>2025</v>
      </c>
    </row>
    <row r="7" spans="1:3">
      <c s="4" r="A7" t="s">
        <v>260</v>
      </c>
    </row>
    <row r="8" spans="1:3">
      <c s="3" r="A8" t="s">
        <v>254</v>
      </c>
    </row>
    <row r="9" spans="1:3">
      <c s="4" r="A9" t="s">
        <v>270</v>
      </c>
      <c s="6" r="C9" t="n">
        <v>2021</v>
      </c>
    </row>
    <row r="10" spans="1:3">
      <c s="4" r="A10" t="s">
        <v>261</v>
      </c>
    </row>
    <row r="11" spans="1:3">
      <c s="3" r="A11" t="s">
        <v>254</v>
      </c>
    </row>
    <row r="12" spans="1:3">
      <c s="4" r="A12" t="s">
        <v>270</v>
      </c>
      <c s="6" r="C12" t="n">
        <v>20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80"/>
    <col customWidth="1" max="5" min="5" width="21"/>
    <col customWidth="1" max="6" min="6" width="21"/>
  </cols>
  <sheetData>
    <row r="1" spans="1:6">
      <c s="1" r="A1" t="s">
        <v>271</v>
      </c>
      <c s="2" r="B1" t="s">
        <v>266</v>
      </c>
      <c s="2" r="D1" t="s">
        <v>1</v>
      </c>
      <c s="2" r="E1" t="s">
        <v>249</v>
      </c>
    </row>
    <row r="2" spans="1:6">
      <c s="2" r="B2" t="s">
        <v>272</v>
      </c>
      <c s="2" r="C2" t="s">
        <v>273</v>
      </c>
      <c s="2" r="D2" t="s">
        <v>207</v>
      </c>
      <c s="2" r="E2" t="s">
        <v>274</v>
      </c>
      <c s="2" r="F2" t="s">
        <v>275</v>
      </c>
    </row>
    <row r="3" spans="1:6">
      <c s="3" r="A3" t="s">
        <v>254</v>
      </c>
    </row>
    <row r="4" spans="1:6">
      <c s="4" r="A4" t="s">
        <v>276</v>
      </c>
      <c s="10" r="D4" t="n">
        <v>670200000</v>
      </c>
      <c s="10" r="E4" t="n">
        <v>576500000</v>
      </c>
    </row>
    <row r="5" spans="1:6">
      <c s="4" r="A5" t="s">
        <v>277</v>
      </c>
    </row>
    <row r="6" spans="1:6">
      <c s="3" r="A6" t="s">
        <v>254</v>
      </c>
    </row>
    <row r="7" spans="1:6">
      <c s="4" r="A7" t="s">
        <v>278</v>
      </c>
      <c s="10" r="B7" t="n">
        <v>67400000</v>
      </c>
      <c s="11" r="F7" t="n">
        <v>60</v>
      </c>
    </row>
    <row r="8" spans="1:6">
      <c s="4" r="A8" t="s">
        <v>279</v>
      </c>
      <c s="4" r="D8" t="s">
        <v>280</v>
      </c>
    </row>
    <row r="9" spans="1:6">
      <c s="4" r="A9" t="s">
        <v>281</v>
      </c>
      <c s="6" r="B9" t="n">
        <v>2</v>
      </c>
    </row>
    <row r="10" spans="1:6">
      <c s="4" r="A10" t="s">
        <v>282</v>
      </c>
      <c s="4" r="D10" t="s">
        <v>283</v>
      </c>
    </row>
    <row r="11" spans="1:6">
      <c s="4" r="A11" t="s">
        <v>284</v>
      </c>
      <c s="10" r="D11" t="n">
        <v>27400000</v>
      </c>
    </row>
    <row r="12" spans="1:6">
      <c s="4" r="A12" t="s">
        <v>285</v>
      </c>
    </row>
    <row r="13" spans="1:6">
      <c s="3" r="A13" t="s">
        <v>254</v>
      </c>
    </row>
    <row r="14" spans="1:6">
      <c s="4" r="A14" t="s">
        <v>286</v>
      </c>
      <c s="4" r="B14" t="s">
        <v>287</v>
      </c>
    </row>
    <row r="15" spans="1:6">
      <c s="4" r="A15" t="s">
        <v>260</v>
      </c>
    </row>
    <row r="16" spans="1:6">
      <c s="3" r="A16" t="s">
        <v>254</v>
      </c>
    </row>
    <row r="17" spans="1:6">
      <c s="4" r="A17" t="s">
        <v>278</v>
      </c>
      <c s="10" r="B17" t="n">
        <v>700000000</v>
      </c>
    </row>
    <row r="18" spans="1:6">
      <c s="4" r="A18" t="s">
        <v>288</v>
      </c>
      <c s="4" r="D18" t="s">
        <v>289</v>
      </c>
    </row>
    <row r="19" spans="1:6">
      <c s="4" r="A19" t="s">
        <v>290</v>
      </c>
      <c s="4" r="D19" t="s">
        <v>291</v>
      </c>
    </row>
    <row r="20" spans="1:6">
      <c s="4" r="A20" t="s">
        <v>292</v>
      </c>
      <c s="4" r="B20" t="s">
        <v>293</v>
      </c>
    </row>
    <row r="21" spans="1:6">
      <c s="4" r="A21" t="s">
        <v>279</v>
      </c>
      <c s="4" r="D21" t="s">
        <v>294</v>
      </c>
    </row>
    <row r="22" spans="1:6">
      <c s="4" r="A22" t="s">
        <v>276</v>
      </c>
      <c s="10" r="D22" t="n">
        <v>350000000</v>
      </c>
    </row>
    <row r="23" spans="1:6">
      <c s="4" r="A23" t="s">
        <v>295</v>
      </c>
      <c s="6" r="D23" t="n">
        <v>40000000</v>
      </c>
    </row>
    <row r="24" spans="1:6">
      <c s="4" r="A24" t="s">
        <v>296</v>
      </c>
      <c s="6" r="D24" t="n">
        <v>2100000</v>
      </c>
    </row>
    <row r="25" spans="1:6">
      <c s="4" r="A25" t="s">
        <v>297</v>
      </c>
      <c s="10" r="D25" t="n">
        <v>347900000</v>
      </c>
    </row>
    <row r="26" spans="1:6">
      <c s="4" r="A26" t="s">
        <v>298</v>
      </c>
      <c s="4" r="D26" t="s">
        <v>299</v>
      </c>
    </row>
    <row r="27" spans="1:6">
      <c s="4" r="A27" t="s">
        <v>300</v>
      </c>
      <c s="4" r="D27" t="s">
        <v>301</v>
      </c>
      <c s="4" r="E27" t="s">
        <v>301</v>
      </c>
    </row>
    <row r="28" spans="1:6">
      <c s="4" r="A28" t="s">
        <v>270</v>
      </c>
      <c s="6" r="D28" t="n">
        <v>2021</v>
      </c>
    </row>
    <row r="29" spans="1:6">
      <c s="4" r="A29" t="s">
        <v>302</v>
      </c>
      <c s="10" r="C29" t="n">
        <v>296400000</v>
      </c>
    </row>
    <row r="30" spans="1:6">
      <c s="4" r="A30" t="s">
        <v>303</v>
      </c>
    </row>
    <row r="31" spans="1:6">
      <c s="3" r="A31" t="s">
        <v>254</v>
      </c>
    </row>
    <row r="32" spans="1:6">
      <c s="4" r="A32" t="s">
        <v>290</v>
      </c>
      <c s="4" r="D32" t="s">
        <v>304</v>
      </c>
    </row>
    <row r="33" spans="1:6">
      <c s="4" r="A33" t="s">
        <v>292</v>
      </c>
      <c s="4" r="B33" t="s">
        <v>305</v>
      </c>
    </row>
    <row r="34" spans="1:6">
      <c s="4" r="A34" t="s">
        <v>306</v>
      </c>
    </row>
    <row r="35" spans="1:6">
      <c s="3" r="A35" t="s">
        <v>254</v>
      </c>
    </row>
    <row r="36" spans="1:6">
      <c s="4" r="A36" t="s">
        <v>290</v>
      </c>
      <c s="4" r="D36" t="s">
        <v>307</v>
      </c>
    </row>
    <row r="37" spans="1:6">
      <c s="4" r="A37" t="s">
        <v>292</v>
      </c>
      <c s="4" r="B37" t="s">
        <v>308</v>
      </c>
    </row>
    <row r="38" spans="1:6">
      <c s="4" r="A38" t="s">
        <v>309</v>
      </c>
      <c s="12" r="D38" t="n">
        <v>3.5</v>
      </c>
    </row>
    <row r="39" spans="1:6">
      <c s="4" r="A39" t="s">
        <v>310</v>
      </c>
    </row>
    <row r="40" spans="1:6">
      <c s="3" r="A40" t="s">
        <v>254</v>
      </c>
    </row>
    <row r="41" spans="1:6">
      <c s="4" r="A41" t="s">
        <v>311</v>
      </c>
      <c s="6" r="F41" t="n">
        <v>25</v>
      </c>
    </row>
    <row r="42" spans="1:6">
      <c s="4" r="A42" t="s">
        <v>290</v>
      </c>
      <c s="4" r="D42" t="s">
        <v>312</v>
      </c>
    </row>
    <row r="43" spans="1:6">
      <c s="4" r="A43" t="s">
        <v>292</v>
      </c>
      <c s="4" r="B43" t="s">
        <v>313</v>
      </c>
    </row>
    <row r="44" spans="1:6">
      <c s="4" r="A44" t="s">
        <v>314</v>
      </c>
      <c s="4" r="B44" t="s">
        <v>315</v>
      </c>
    </row>
    <row r="45" spans="1:6">
      <c s="4" r="A45" t="s">
        <v>316</v>
      </c>
      <c s="4" r="D45" t="s">
        <v>317</v>
      </c>
    </row>
    <row r="46" spans="1:6">
      <c s="4" r="A46" t="s">
        <v>318</v>
      </c>
      <c s="4" r="D46" t="s">
        <v>319</v>
      </c>
    </row>
    <row r="47" spans="1:6">
      <c s="4" r="A47" t="s">
        <v>320</v>
      </c>
    </row>
    <row r="48" spans="1:6">
      <c s="3" r="A48" t="s">
        <v>254</v>
      </c>
    </row>
    <row r="49" spans="1:6">
      <c s="4" r="A49" t="s">
        <v>311</v>
      </c>
      <c s="11" r="F49" t="n">
        <v>35</v>
      </c>
    </row>
    <row r="50" spans="1:6">
      <c s="4" r="A50" t="s">
        <v>290</v>
      </c>
      <c s="4" r="D50" t="s">
        <v>321</v>
      </c>
    </row>
    <row r="51" spans="1:6">
      <c s="4" r="A51" t="s">
        <v>292</v>
      </c>
      <c s="4" r="B51" t="s">
        <v>293</v>
      </c>
    </row>
    <row r="52" spans="1:6">
      <c s="4" r="A52" t="s">
        <v>316</v>
      </c>
      <c s="4" r="D52" t="s">
        <v>322</v>
      </c>
    </row>
    <row r="53" spans="1:6">
      <c s="4" r="A53" t="s">
        <v>314</v>
      </c>
      <c s="4" r="B53" t="s">
        <v>323</v>
      </c>
    </row>
    <row r="54" spans="1:6">
      <c s="4" r="A54" t="s">
        <v>318</v>
      </c>
      <c s="4" r="D54" t="s">
        <v>324</v>
      </c>
    </row>
    <row r="55" spans="1:6">
      <c s="4" r="A55" t="s">
        <v>262</v>
      </c>
    </row>
    <row r="56" spans="1:6">
      <c s="3" r="A56" t="s">
        <v>254</v>
      </c>
    </row>
    <row r="57" spans="1:6">
      <c s="4" r="A57" t="s">
        <v>278</v>
      </c>
      <c s="10" r="C57" t="n">
        <v>300000000</v>
      </c>
    </row>
    <row r="58" spans="1:6">
      <c s="4" r="A58" t="s">
        <v>268</v>
      </c>
      <c s="4" r="C58" t="s">
        <v>269</v>
      </c>
      <c s="4" r="D58" t="s">
        <v>269</v>
      </c>
    </row>
    <row r="59" spans="1:6">
      <c s="4" r="A59" t="s">
        <v>270</v>
      </c>
      <c s="6" r="C59" t="n">
        <v>2025</v>
      </c>
      <c s="6" r="D59" t="n">
        <v>2025</v>
      </c>
    </row>
    <row r="60" spans="1:6">
      <c s="4" r="A60" t="s">
        <v>325</v>
      </c>
      <c s="4" r="C60" t="s">
        <v>326</v>
      </c>
    </row>
    <row r="61" spans="1:6">
      <c s="4" r="A61" t="s">
        <v>327</v>
      </c>
      <c s="4" r="D61" t="s">
        <v>328</v>
      </c>
    </row>
    <row r="62" spans="1:6">
      <c s="4" r="A62" t="s">
        <v>329</v>
      </c>
    </row>
    <row r="63" spans="1:6">
      <c s="3" r="A63" t="s">
        <v>254</v>
      </c>
    </row>
    <row r="64" spans="1:6">
      <c s="4" r="A64" t="s">
        <v>330</v>
      </c>
      <c s="10" r="D64" t="n">
        <v>319300000</v>
      </c>
    </row>
    <row r="65" spans="1:6">
      <c s="4" r="A65" t="s">
        <v>331</v>
      </c>
    </row>
    <row r="66" spans="1:6">
      <c s="3" r="A66" t="s">
        <v>254</v>
      </c>
    </row>
    <row r="67" spans="1:6">
      <c s="4" r="A67" t="s">
        <v>268</v>
      </c>
      <c s="4" r="C67"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s="1" r="A1" t="s">
        <v>333</v>
      </c>
      <c s="2" r="B1" t="s">
        <v>65</v>
      </c>
      <c s="2" r="D1" t="s">
        <v>1</v>
      </c>
    </row>
    <row r="2" spans="1:7">
      <c s="2" r="B2" t="s">
        <v>334</v>
      </c>
      <c s="2" r="C2" t="s">
        <v>209</v>
      </c>
      <c s="2" r="D2" t="s">
        <v>334</v>
      </c>
      <c s="2" r="E2" t="s">
        <v>209</v>
      </c>
      <c s="2" r="F2" t="s">
        <v>335</v>
      </c>
      <c s="2" r="G2" t="s">
        <v>274</v>
      </c>
    </row>
    <row r="3" spans="1:7">
      <c s="3" r="A3" t="s">
        <v>336</v>
      </c>
    </row>
    <row r="4" spans="1:7">
      <c s="4" r="A4" t="s">
        <v>337</v>
      </c>
      <c s="10" r="B4" t="n">
        <v>-9800000</v>
      </c>
      <c s="10" r="D4" t="n">
        <v>-9800000</v>
      </c>
    </row>
    <row r="5" spans="1:7">
      <c s="4" r="A5" t="s">
        <v>338</v>
      </c>
    </row>
    <row r="6" spans="1:7">
      <c s="3" r="A6" t="s">
        <v>336</v>
      </c>
    </row>
    <row r="7" spans="1:7">
      <c s="4" r="A7" t="s">
        <v>339</v>
      </c>
      <c s="10" r="B7" t="n">
        <v>50000000</v>
      </c>
      <c s="10" r="D7" t="n">
        <v>50000000</v>
      </c>
    </row>
    <row r="8" spans="1:7">
      <c s="4" r="A8" t="s">
        <v>340</v>
      </c>
      <c s="6" r="B8" t="n">
        <v>2</v>
      </c>
      <c s="6" r="D8" t="n">
        <v>2</v>
      </c>
    </row>
    <row r="9" spans="1:7">
      <c s="4" r="A9" t="s">
        <v>341</v>
      </c>
    </row>
    <row r="10" spans="1:7">
      <c s="3" r="A10" t="s">
        <v>336</v>
      </c>
    </row>
    <row r="11" spans="1:7">
      <c s="4" r="A11" t="s">
        <v>342</v>
      </c>
      <c s="4" r="D11" t="s">
        <v>343</v>
      </c>
    </row>
    <row r="12" spans="1:7">
      <c s="4" r="A12" t="s">
        <v>344</v>
      </c>
    </row>
    <row r="13" spans="1:7">
      <c s="3" r="A13" t="s">
        <v>336</v>
      </c>
    </row>
    <row r="14" spans="1:7">
      <c s="4" r="A14" t="s">
        <v>339</v>
      </c>
      <c s="10" r="B14" t="n">
        <v>50000000</v>
      </c>
      <c s="10" r="D14" t="n">
        <v>50000000</v>
      </c>
    </row>
    <row r="15" spans="1:7">
      <c s="4" r="A15" t="s">
        <v>345</v>
      </c>
    </row>
    <row r="16" spans="1:7">
      <c s="3" r="A16" t="s">
        <v>336</v>
      </c>
    </row>
    <row r="17" spans="1:7">
      <c s="4" r="A17" t="s">
        <v>346</v>
      </c>
      <c s="4" r="B17" t="s">
        <v>347</v>
      </c>
      <c s="4" r="D17" t="s">
        <v>347</v>
      </c>
    </row>
    <row r="18" spans="1:7">
      <c s="4" r="A18" t="s">
        <v>348</v>
      </c>
    </row>
    <row r="19" spans="1:7">
      <c s="3" r="A19" t="s">
        <v>336</v>
      </c>
    </row>
    <row r="20" spans="1:7">
      <c s="4" r="A20" t="s">
        <v>346</v>
      </c>
      <c s="4" r="B20" t="s">
        <v>349</v>
      </c>
      <c s="4" r="D20" t="s">
        <v>349</v>
      </c>
    </row>
    <row r="21" spans="1:7">
      <c s="4" r="A21" t="s">
        <v>350</v>
      </c>
    </row>
    <row r="22" spans="1:7">
      <c s="3" r="A22" t="s">
        <v>336</v>
      </c>
    </row>
    <row r="23" spans="1:7">
      <c s="4" r="A23" t="s">
        <v>339</v>
      </c>
      <c s="10" r="F23" t="n">
        <v>150000000</v>
      </c>
    </row>
    <row r="24" spans="1:7">
      <c s="4" r="A24" t="s">
        <v>351</v>
      </c>
      <c s="10" r="B24" t="n">
        <v>900000</v>
      </c>
      <c s="10" r="D24" t="n">
        <v>900000</v>
      </c>
    </row>
    <row r="25" spans="1:7">
      <c s="4" r="A25" t="s">
        <v>352</v>
      </c>
      <c s="4" r="D25" t="s">
        <v>353</v>
      </c>
    </row>
    <row r="26" spans="1:7">
      <c s="4" r="A26" t="s">
        <v>354</v>
      </c>
    </row>
    <row r="27" spans="1:7">
      <c s="3" r="A27" t="s">
        <v>336</v>
      </c>
    </row>
    <row r="28" spans="1:7">
      <c s="4" r="A28" t="s">
        <v>355</v>
      </c>
      <c s="6" r="D28" t="n">
        <v>0</v>
      </c>
    </row>
    <row r="29" spans="1:7">
      <c s="4" r="A29" t="s">
        <v>356</v>
      </c>
    </row>
    <row r="30" spans="1:7">
      <c s="3" r="A30" t="s">
        <v>336</v>
      </c>
    </row>
    <row r="31" spans="1:7">
      <c s="4" r="A31" t="s">
        <v>357</v>
      </c>
      <c s="6" r="B31" t="n">
        <v>-1400000</v>
      </c>
      <c s="10" r="C31" t="n">
        <v>-300000</v>
      </c>
      <c s="10" r="D31" t="n">
        <v>-10700000</v>
      </c>
      <c s="10" r="E31" t="n">
        <v>-16300000</v>
      </c>
    </row>
    <row r="32" spans="1:7">
      <c s="4" r="A32" t="s">
        <v>358</v>
      </c>
    </row>
    <row r="33" spans="1:7">
      <c s="3" r="A33" t="s">
        <v>336</v>
      </c>
    </row>
    <row r="34" spans="1:7">
      <c s="4" r="A34" t="s">
        <v>339</v>
      </c>
      <c s="6" r="B34" t="n">
        <v>100000000</v>
      </c>
      <c s="6" r="D34" t="n">
        <v>100000000</v>
      </c>
    </row>
    <row r="35" spans="1:7">
      <c s="4" r="A35" t="s">
        <v>351</v>
      </c>
      <c s="6" r="B35" t="n">
        <v>100000</v>
      </c>
      <c s="6" r="D35" t="n">
        <v>100000</v>
      </c>
      <c s="10" r="G35" t="n">
        <v>100000</v>
      </c>
    </row>
    <row r="36" spans="1:7">
      <c s="4" r="A36" t="s">
        <v>359</v>
      </c>
    </row>
    <row r="37" spans="1:7">
      <c s="3" r="A37" t="s">
        <v>336</v>
      </c>
    </row>
    <row r="38" spans="1:7">
      <c s="4" r="A38" t="s">
        <v>339</v>
      </c>
      <c s="6" r="B38" t="n">
        <v>50000000</v>
      </c>
      <c s="6" r="D38" t="n">
        <v>50000000</v>
      </c>
    </row>
    <row r="39" spans="1:7">
      <c s="4" r="A39" t="s">
        <v>360</v>
      </c>
    </row>
    <row r="40" spans="1:7">
      <c s="3" r="A40" t="s">
        <v>336</v>
      </c>
    </row>
    <row r="41" spans="1:7">
      <c s="4" r="A41" t="s">
        <v>339</v>
      </c>
      <c s="6" r="B41" t="n">
        <v>50000000</v>
      </c>
      <c s="6" r="D41" t="n">
        <v>50000000</v>
      </c>
    </row>
    <row r="42" spans="1:7">
      <c s="4" r="A42" t="s">
        <v>361</v>
      </c>
    </row>
    <row r="43" spans="1:7">
      <c s="3" r="A43" t="s">
        <v>336</v>
      </c>
    </row>
    <row r="44" spans="1:7">
      <c s="4" r="A44" t="s">
        <v>339</v>
      </c>
      <c s="6" r="B44" t="n">
        <v>389100000</v>
      </c>
      <c s="6" r="D44" t="n">
        <v>389100000</v>
      </c>
      <c s="6" r="G44" t="n">
        <v>417500000</v>
      </c>
    </row>
    <row r="45" spans="1:7">
      <c s="4" r="A45" t="s">
        <v>351</v>
      </c>
      <c s="6" r="B45" t="n">
        <v>20000000</v>
      </c>
      <c s="6" r="D45" t="n">
        <v>20000000</v>
      </c>
      <c s="6" r="G45" t="n">
        <v>22100000</v>
      </c>
    </row>
    <row r="46" spans="1:7">
      <c s="4" r="A46" t="s">
        <v>362</v>
      </c>
      <c s="6" r="B46" t="n">
        <v>1800000</v>
      </c>
      <c s="6" r="D46" t="n">
        <v>1800000</v>
      </c>
      <c s="6" r="G46" t="n">
        <v>900000</v>
      </c>
    </row>
    <row r="47" spans="1:7">
      <c s="4" r="A47" t="s">
        <v>363</v>
      </c>
    </row>
    <row r="48" spans="1:7">
      <c s="3" r="A48" t="s">
        <v>336</v>
      </c>
    </row>
    <row r="49" spans="1:7">
      <c s="4" r="A49" t="s">
        <v>364</v>
      </c>
      <c s="6" r="B49" t="n">
        <v>-5000000</v>
      </c>
      <c s="6" r="C49" t="n">
        <v>-4200000</v>
      </c>
      <c s="6" r="D49" t="n">
        <v>-13500000</v>
      </c>
      <c s="6" r="E49" t="n">
        <v>-13000000</v>
      </c>
    </row>
    <row r="50" spans="1:7">
      <c s="4" r="A50" t="s">
        <v>365</v>
      </c>
    </row>
    <row r="51" spans="1:7">
      <c s="3" r="A51" t="s">
        <v>336</v>
      </c>
    </row>
    <row r="52" spans="1:7">
      <c s="4" r="A52" t="s">
        <v>351</v>
      </c>
      <c s="6" r="B52" t="n">
        <v>100000</v>
      </c>
      <c s="6" r="D52" t="n">
        <v>100000</v>
      </c>
      <c s="6" r="G52" t="n">
        <v>400000</v>
      </c>
    </row>
    <row r="53" spans="1:7">
      <c s="4" r="A53" t="s">
        <v>362</v>
      </c>
      <c s="6" r="B53" t="n">
        <v>200000</v>
      </c>
      <c s="6" r="D53" t="n">
        <v>200000</v>
      </c>
      <c s="10" r="G53" t="n">
        <v>400000</v>
      </c>
    </row>
    <row r="54" spans="1:7">
      <c s="4" r="A54" t="s">
        <v>366</v>
      </c>
      <c s="10" r="B54" t="n">
        <v>800000</v>
      </c>
      <c s="10" r="C54" t="n">
        <v>1500000</v>
      </c>
      <c s="10" r="D54" t="n">
        <v>3400000</v>
      </c>
      <c s="10" r="E54" t="n">
        <v>-12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7</v>
      </c>
      <c s="2" r="B1" t="s">
        <v>65</v>
      </c>
      <c s="2" r="D1" t="s">
        <v>1</v>
      </c>
    </row>
    <row r="2" spans="1:5">
      <c s="2" r="B2" t="s">
        <v>2</v>
      </c>
      <c s="2" r="C2" t="s">
        <v>66</v>
      </c>
      <c s="2" r="D2" t="s">
        <v>2</v>
      </c>
      <c s="2" r="E2" t="s">
        <v>66</v>
      </c>
    </row>
    <row r="3" spans="1:5">
      <c s="3" r="A3" t="s">
        <v>336</v>
      </c>
    </row>
    <row r="4" spans="1:5">
      <c s="4" r="A4" t="s">
        <v>368</v>
      </c>
      <c s="7" r="B4" t="n">
        <v>-16.5</v>
      </c>
      <c s="7" r="C4" t="n">
        <v>-15.3</v>
      </c>
      <c s="10" r="D4" t="n">
        <v>-15</v>
      </c>
      <c s="7" r="E4" t="n">
        <v>-9.199999999999999</v>
      </c>
    </row>
    <row r="5" spans="1:5">
      <c s="4" r="A5" t="s">
        <v>369</v>
      </c>
      <c s="6" r="B5" t="n">
        <v>4</v>
      </c>
      <c s="8" r="C5" t="n">
        <v>3.8</v>
      </c>
      <c s="8" r="D5" t="n">
        <v>10.1</v>
      </c>
      <c s="8" r="E5" t="n">
        <v>11.2</v>
      </c>
    </row>
    <row r="6" spans="1:5">
      <c s="4" r="A6" t="s">
        <v>370</v>
      </c>
      <c s="8" r="B6" t="n">
        <v>-1.7</v>
      </c>
      <c s="8" r="C6" t="n">
        <v>-0.2</v>
      </c>
      <c s="8" r="D6" t="n">
        <v>-9.300000000000001</v>
      </c>
      <c s="8" r="E6" t="n">
        <v>-13.7</v>
      </c>
    </row>
    <row r="7" spans="1:5">
      <c s="4" r="A7" t="s">
        <v>371</v>
      </c>
      <c s="7" r="B7" t="n">
        <v>-14.2</v>
      </c>
      <c s="7" r="C7" t="n">
        <v>-11.7</v>
      </c>
      <c s="7" r="D7" t="n">
        <v>-14.2</v>
      </c>
      <c s="7" r="E7" t="n">
        <v>-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65</v>
      </c>
      <c s="2" r="D1" t="s">
        <v>1</v>
      </c>
    </row>
    <row r="2" spans="1:5">
      <c s="2" r="B2" t="s">
        <v>2</v>
      </c>
      <c s="2" r="C2" t="s">
        <v>66</v>
      </c>
      <c s="2" r="D2" t="s">
        <v>2</v>
      </c>
      <c s="2" r="E2" t="s">
        <v>66</v>
      </c>
    </row>
    <row r="3" spans="1:5">
      <c s="3" r="A3" t="s">
        <v>373</v>
      </c>
    </row>
    <row r="4" spans="1:5">
      <c s="4" r="A4" t="s">
        <v>77</v>
      </c>
      <c s="7" r="B4" t="n">
        <v>16.1</v>
      </c>
      <c s="7" r="C4" t="n">
        <v>20.7</v>
      </c>
      <c s="7" r="D4" t="n">
        <v>67.5</v>
      </c>
      <c s="7" r="E4" t="n">
        <v>60.6</v>
      </c>
    </row>
    <row r="5" spans="1:5">
      <c s="4" r="A5" t="s">
        <v>374</v>
      </c>
      <c s="7" r="B5" t="n">
        <v>6.6</v>
      </c>
      <c s="7" r="E5" t="n">
        <v>11.6</v>
      </c>
    </row>
    <row r="6" spans="1:5">
      <c s="4" r="A6" t="s">
        <v>375</v>
      </c>
      <c s="4" r="B6" t="s">
        <v>376</v>
      </c>
      <c s="4" r="C6" t="s">
        <v>377</v>
      </c>
      <c s="4" r="D6" t="s">
        <v>378</v>
      </c>
      <c s="4" r="E6" t="s">
        <v>379</v>
      </c>
    </row>
    <row r="7" spans="1:5">
      <c s="4" r="A7" t="s">
        <v>213</v>
      </c>
      <c s="7" r="E7" t="n">
        <v>9.199999999999999</v>
      </c>
    </row>
    <row r="8" spans="1:5">
      <c s="4" r="A8" t="s">
        <v>214</v>
      </c>
    </row>
    <row r="9" spans="1:5">
      <c s="3" r="A9" t="s">
        <v>373</v>
      </c>
    </row>
    <row r="10" spans="1:5">
      <c s="4" r="A10" t="s">
        <v>213</v>
      </c>
      <c s="7" r="B10" t="n">
        <v>1.2</v>
      </c>
      <c s="7" r="D10" t="n">
        <v>2.4</v>
      </c>
    </row>
    <row r="11" spans="1:5">
      <c s="4" r="A11" t="s">
        <v>215</v>
      </c>
      <c s="7" r="B11" t="n">
        <v>0.4</v>
      </c>
      <c s="7" r="D11"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500.5</v>
      </c>
      <c s="7" r="C4" t="n">
        <v>448.8</v>
      </c>
      <c s="7" r="D4" t="n">
        <v>1520.8</v>
      </c>
      <c s="7" r="E4" t="n">
        <v>1396.3</v>
      </c>
    </row>
    <row r="5" spans="1:5">
      <c s="4" r="A5" t="s">
        <v>69</v>
      </c>
      <c s="8" r="B5" t="n">
        <v>364.8</v>
      </c>
      <c s="8" r="C5" t="n">
        <v>324.7</v>
      </c>
      <c s="8" r="D5" t="n">
        <v>1091.8</v>
      </c>
      <c s="8" r="E5" t="n">
        <v>991.3</v>
      </c>
    </row>
    <row r="6" spans="1:5">
      <c s="4" r="A6" t="s">
        <v>70</v>
      </c>
      <c s="8" r="B6" t="n">
        <v>135.7</v>
      </c>
      <c s="8" r="C6" t="n">
        <v>124.1</v>
      </c>
      <c s="6" r="D6" t="n">
        <v>429</v>
      </c>
      <c s="6" r="E6" t="n">
        <v>405</v>
      </c>
    </row>
    <row r="7" spans="1:5">
      <c s="4" r="A7" t="s">
        <v>71</v>
      </c>
      <c s="8" r="B7" t="n">
        <v>35.1</v>
      </c>
      <c s="8" r="C7" t="n">
        <v>35.5</v>
      </c>
      <c s="8" r="D7" t="n">
        <v>121.1</v>
      </c>
      <c s="8" r="E7" t="n">
        <v>120.3</v>
      </c>
    </row>
    <row r="8" spans="1:5">
      <c s="4" r="A8" t="s">
        <v>72</v>
      </c>
      <c s="8" r="B8" t="n">
        <v>11.5</v>
      </c>
      <c s="8" r="C8" t="n">
        <v>10.6</v>
      </c>
      <c s="8" r="D8" t="n">
        <v>34.8</v>
      </c>
      <c s="8" r="E8" t="n">
        <v>33.5</v>
      </c>
    </row>
    <row r="9" spans="1:5">
      <c s="4" r="A9" t="s">
        <v>73</v>
      </c>
      <c s="8" r="B9" t="n">
        <v>89.09999999999999</v>
      </c>
      <c s="6" r="C9" t="n">
        <v>78</v>
      </c>
      <c s="8" r="D9" t="n">
        <v>273.1</v>
      </c>
      <c s="8" r="E9" t="n">
        <v>251.2</v>
      </c>
    </row>
    <row r="10" spans="1:5">
      <c s="4" r="A10" t="s">
        <v>74</v>
      </c>
      <c s="8" r="B10" t="n">
        <v>5.5</v>
      </c>
      <c s="8" r="C10" t="n">
        <v>4.6</v>
      </c>
      <c s="8" r="D10" t="n">
        <v>16.8</v>
      </c>
      <c s="6" r="E10" t="n">
        <v>9</v>
      </c>
    </row>
    <row r="11" spans="1:5">
      <c s="4" r="A11" t="s">
        <v>75</v>
      </c>
      <c s="8" r="D11" t="n">
        <v>0.4</v>
      </c>
    </row>
    <row r="12" spans="1:5">
      <c s="4" r="A12" t="s">
        <v>76</v>
      </c>
      <c s="8" r="B12" t="n">
        <v>83.59999999999999</v>
      </c>
      <c s="8" r="C12" t="n">
        <v>73.40000000000001</v>
      </c>
      <c s="8" r="D12" t="n">
        <v>255.9</v>
      </c>
      <c s="8" r="E12" t="n">
        <v>242.2</v>
      </c>
    </row>
    <row r="13" spans="1:5">
      <c s="4" r="A13" t="s">
        <v>77</v>
      </c>
      <c s="8" r="B13" t="n">
        <v>16.1</v>
      </c>
      <c s="8" r="C13" t="n">
        <v>20.7</v>
      </c>
      <c s="8" r="D13" t="n">
        <v>67.5</v>
      </c>
      <c s="8" r="E13" t="n">
        <v>60.6</v>
      </c>
    </row>
    <row r="14" spans="1:5">
      <c s="4" r="A14" t="s">
        <v>78</v>
      </c>
      <c s="8" r="B14" t="n">
        <v>67.5</v>
      </c>
      <c s="8" r="C14" t="n">
        <v>52.7</v>
      </c>
      <c s="8" r="D14" t="n">
        <v>188.4</v>
      </c>
      <c s="8" r="E14" t="n">
        <v>181.6</v>
      </c>
    </row>
    <row r="15" spans="1:5">
      <c s="4" r="A15" t="s">
        <v>79</v>
      </c>
      <c s="8" r="B15" t="n">
        <v>0.7</v>
      </c>
      <c s="8" r="C15" t="n">
        <v>0.8</v>
      </c>
      <c s="8" r="D15" t="n">
        <v>1.9</v>
      </c>
      <c s="8" r="E15" t="n">
        <v>1.7</v>
      </c>
    </row>
    <row r="16" spans="1:5">
      <c s="4" r="A16" t="s">
        <v>80</v>
      </c>
      <c s="7" r="B16" t="n">
        <v>68.2</v>
      </c>
      <c s="7" r="C16" t="n">
        <v>53.5</v>
      </c>
      <c s="7" r="D16" t="n">
        <v>190.3</v>
      </c>
      <c s="7" r="E16" t="n">
        <v>183.3</v>
      </c>
    </row>
    <row r="17" spans="1:5">
      <c s="4" r="A17" t="s">
        <v>81</v>
      </c>
      <c s="9" r="B17" t="n">
        <v>0.74</v>
      </c>
      <c s="9" r="C17" t="n">
        <v>0.5600000000000001</v>
      </c>
      <c s="9" r="D17" t="n">
        <v>2.04</v>
      </c>
      <c s="9" r="E17" t="n">
        <v>1.91</v>
      </c>
    </row>
    <row r="18" spans="1:5">
      <c s="4" r="A18" t="s">
        <v>82</v>
      </c>
      <c s="9" r="B18" t="n">
        <v>0.72</v>
      </c>
      <c s="9" r="C18" t="n">
        <v>0.55</v>
      </c>
      <c s="9" r="D18" t="n">
        <v>2.01</v>
      </c>
      <c s="9" r="E18" t="n">
        <v>1.88</v>
      </c>
    </row>
    <row r="19" spans="1:5">
      <c s="3" r="A19" t="s">
        <v>83</v>
      </c>
    </row>
    <row r="20" spans="1:5">
      <c s="4" r="A20" t="s">
        <v>84</v>
      </c>
      <c s="8" r="B20" t="n">
        <v>92.7</v>
      </c>
      <c s="8" r="C20" t="n">
        <v>95.8</v>
      </c>
      <c s="8" r="D20" t="n">
        <v>93.09999999999999</v>
      </c>
      <c s="8" r="E20" t="n">
        <v>96.2</v>
      </c>
    </row>
    <row r="21" spans="1:5">
      <c s="4" r="A21" t="s">
        <v>85</v>
      </c>
      <c s="8" r="B21" t="n">
        <v>94.09999999999999</v>
      </c>
      <c s="8" r="C21" t="n">
        <v>97.3</v>
      </c>
      <c s="8" r="D21" t="n">
        <v>94.59999999999999</v>
      </c>
      <c s="8" r="E21" t="n">
        <v>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334</v>
      </c>
    </row>
    <row r="3" spans="1:2">
      <c s="3" r="A3" t="s">
        <v>381</v>
      </c>
    </row>
    <row r="4" spans="1:2">
      <c s="4" r="A4" t="s">
        <v>382</v>
      </c>
      <c s="6" r="B4" t="n">
        <v>0</v>
      </c>
    </row>
    <row r="5" spans="1:2">
      <c s="13" r="A5" t="n">
        <v>1</v>
      </c>
    </row>
    <row r="6" spans="1:2">
      <c s="3" r="A6" t="s">
        <v>381</v>
      </c>
    </row>
    <row r="7" spans="1:2">
      <c s="4" r="A7" t="s">
        <v>383</v>
      </c>
      <c s="10" r="B7" t="n">
        <v>0</v>
      </c>
    </row>
    <row r="8" spans="1:2">
      <c s="4" r="A8" t="s">
        <v>384</v>
      </c>
      <c s="6" r="B8" t="n">
        <v>0</v>
      </c>
    </row>
    <row r="9" spans="1:2">
      <c s="13" r="A9" t="n">
        <v>3</v>
      </c>
    </row>
    <row r="10" spans="1:2">
      <c s="3" r="A10" t="s">
        <v>381</v>
      </c>
    </row>
    <row r="11" spans="1:2">
      <c s="4" r="A11" t="s">
        <v>383</v>
      </c>
      <c s="6" r="B11" t="n">
        <v>0</v>
      </c>
    </row>
    <row r="12" spans="1:2">
      <c s="4" r="A12" t="s">
        <v>384</v>
      </c>
      <c s="6" r="B12" t="n">
        <v>0</v>
      </c>
    </row>
    <row r="13" spans="1:2">
      <c s="4" r="A13" t="s">
        <v>385</v>
      </c>
    </row>
    <row r="14" spans="1:2">
      <c s="3" r="A14" t="s">
        <v>381</v>
      </c>
    </row>
    <row r="15" spans="1:2">
      <c s="4" r="A15" t="s">
        <v>386</v>
      </c>
      <c s="6" r="B15" t="n">
        <v>1900000</v>
      </c>
    </row>
    <row r="16" spans="1:2">
      <c s="4" r="A16" t="s">
        <v>387</v>
      </c>
      <c s="6" r="B16" t="n">
        <v>21100000</v>
      </c>
    </row>
    <row r="17" spans="1:2">
      <c s="4" r="A17" t="s">
        <v>388</v>
      </c>
    </row>
    <row r="18" spans="1:2">
      <c s="3" r="A18" t="s">
        <v>381</v>
      </c>
    </row>
    <row r="19" spans="1:2">
      <c s="4" r="A19" t="s">
        <v>387</v>
      </c>
      <c s="10" r="B19" t="n">
        <v>100000</v>
      </c>
    </row>
    <row r="20" spans="1:2">
      <c s="4" r="A20" t="s">
        <v>389</v>
      </c>
      <c s="4" r="B20" t="s">
        <v>390</v>
      </c>
    </row>
    <row r="21" spans="1:2">
      <c s="4" r="A21" t="s">
        <v>391</v>
      </c>
    </row>
    <row r="22" spans="1:2">
      <c s="3" r="A22" t="s">
        <v>381</v>
      </c>
    </row>
    <row r="23" spans="1:2">
      <c s="4" r="A23" t="s">
        <v>387</v>
      </c>
      <c s="10" r="B23" t="n">
        <v>900000</v>
      </c>
    </row>
    <row r="24" spans="1:2">
      <c s="4" r="A24" t="s">
        <v>389</v>
      </c>
      <c s="4" r="B24" t="s">
        <v>392</v>
      </c>
    </row>
    <row r="25" spans="1:2">
      <c s="4" r="A25" t="s">
        <v>393</v>
      </c>
    </row>
    <row r="26" spans="1:2">
      <c s="3" r="A26" t="s">
        <v>381</v>
      </c>
    </row>
    <row r="27" spans="1:2">
      <c s="4" r="A27" t="s">
        <v>386</v>
      </c>
      <c s="10" r="B27" t="n">
        <v>1900000</v>
      </c>
    </row>
    <row r="28" spans="1:2">
      <c s="4" r="A28" t="s">
        <v>387</v>
      </c>
      <c s="10" r="B28" t="n">
        <v>20100000</v>
      </c>
    </row>
    <row r="29" spans="1:2">
      <c s="4" r="A29" t="s">
        <v>389</v>
      </c>
      <c s="4" r="B29"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5</v>
      </c>
      <c s="2" r="B1" t="s">
        <v>65</v>
      </c>
      <c s="2" r="D1" t="s">
        <v>1</v>
      </c>
    </row>
    <row r="2" spans="1:5">
      <c s="2" r="B2" t="s">
        <v>2</v>
      </c>
      <c s="2" r="C2" t="s">
        <v>66</v>
      </c>
      <c s="2" r="D2" t="s">
        <v>2</v>
      </c>
      <c s="2" r="E2" t="s">
        <v>66</v>
      </c>
    </row>
    <row r="3" spans="1:5">
      <c s="3" r="A3" t="s">
        <v>396</v>
      </c>
    </row>
    <row r="4" spans="1:5">
      <c s="4" r="A4" t="s">
        <v>397</v>
      </c>
      <c s="7" r="B4" t="n">
        <v>500.5</v>
      </c>
      <c s="7" r="C4" t="n">
        <v>448.8</v>
      </c>
      <c s="7" r="D4" t="n">
        <v>1520.8</v>
      </c>
      <c s="7" r="E4" t="n">
        <v>1396.3</v>
      </c>
    </row>
    <row r="5" spans="1:5">
      <c s="4" r="A5" t="s">
        <v>73</v>
      </c>
      <c s="8" r="B5" t="n">
        <v>89.09999999999999</v>
      </c>
      <c s="6" r="C5" t="n">
        <v>78</v>
      </c>
      <c s="8" r="D5" t="n">
        <v>273.1</v>
      </c>
      <c s="8" r="E5" t="n">
        <v>251.2</v>
      </c>
    </row>
    <row r="6" spans="1:5">
      <c s="4" r="A6" t="s">
        <v>97</v>
      </c>
      <c s="8" r="B6" t="n">
        <v>23.5</v>
      </c>
      <c s="8" r="C6" t="n">
        <v>19.3</v>
      </c>
      <c s="6" r="D6" t="n">
        <v>69</v>
      </c>
      <c s="8" r="E6" t="n">
        <v>56.5</v>
      </c>
    </row>
    <row r="7" spans="1:5">
      <c s="4" r="A7" t="s">
        <v>100</v>
      </c>
      <c s="8" r="B7" t="n">
        <v>0.8</v>
      </c>
      <c s="8" r="C7" t="n">
        <v>0.8</v>
      </c>
      <c s="8" r="D7" t="n">
        <v>13.6</v>
      </c>
      <c s="8" r="E7" t="n">
        <v>15.2</v>
      </c>
    </row>
    <row r="8" spans="1:5">
      <c s="4" r="A8" t="s">
        <v>398</v>
      </c>
      <c s="8" r="B8" t="n">
        <v>90.40000000000001</v>
      </c>
      <c s="8" r="C8" t="n">
        <v>86.3</v>
      </c>
      <c s="8" r="D8" t="n">
        <v>232.6</v>
      </c>
      <c s="8" r="E8" t="n">
        <v>227.8</v>
      </c>
    </row>
    <row r="9" spans="1:5">
      <c s="4" r="A9" t="s">
        <v>399</v>
      </c>
    </row>
    <row r="10" spans="1:5">
      <c s="3" r="A10" t="s">
        <v>396</v>
      </c>
    </row>
    <row r="11" spans="1:5">
      <c s="4" r="A11" t="s">
        <v>397</v>
      </c>
      <c s="8" r="B11" t="n">
        <v>-16.2</v>
      </c>
      <c s="8" r="C11" t="n">
        <v>-15.9</v>
      </c>
      <c s="8" r="D11" t="n">
        <v>-53.2</v>
      </c>
      <c s="8" r="E11" t="n">
        <v>-56.3</v>
      </c>
    </row>
    <row r="12" spans="1:5">
      <c s="4" r="A12" t="s">
        <v>73</v>
      </c>
      <c s="8" r="B12" t="n">
        <v>-12.6</v>
      </c>
      <c s="8" r="C12" t="n">
        <v>-10.3</v>
      </c>
      <c s="8" r="D12" t="n">
        <v>-44.9</v>
      </c>
      <c s="8" r="E12" t="n">
        <v>-46.6</v>
      </c>
    </row>
    <row r="13" spans="1:5">
      <c s="4" r="A13" t="s">
        <v>97</v>
      </c>
      <c s="8" r="C13" t="n">
        <v>0.1</v>
      </c>
      <c s="8" r="D13" t="n">
        <v>0.1</v>
      </c>
      <c s="8" r="E13" t="n">
        <v>0.3</v>
      </c>
    </row>
    <row r="14" spans="1:5">
      <c s="4" r="A14" t="s">
        <v>100</v>
      </c>
      <c s="8" r="B14" t="n">
        <v>0.1</v>
      </c>
      <c s="8" r="D14" t="n">
        <v>7.8</v>
      </c>
      <c s="6" r="E14" t="n">
        <v>9</v>
      </c>
    </row>
    <row r="15" spans="1:5">
      <c s="4" r="A15" t="s">
        <v>398</v>
      </c>
      <c s="8" r="B15" t="n">
        <v>0.1</v>
      </c>
      <c s="8" r="D15" t="n">
        <v>0.1</v>
      </c>
    </row>
    <row r="16" spans="1:5">
      <c s="4" r="A16" t="s">
        <v>400</v>
      </c>
    </row>
    <row r="17" spans="1:5">
      <c s="3" r="A17" t="s">
        <v>396</v>
      </c>
    </row>
    <row r="18" spans="1:5">
      <c s="4" r="A18" t="s">
        <v>397</v>
      </c>
      <c s="8" r="B18" t="n">
        <v>398.2</v>
      </c>
      <c s="8" r="C18" t="n">
        <v>347.4</v>
      </c>
      <c s="8" r="D18" t="n">
        <v>1219.3</v>
      </c>
      <c s="8" r="E18" t="n">
        <v>1088.3</v>
      </c>
    </row>
    <row r="19" spans="1:5">
      <c s="4" r="A19" t="s">
        <v>401</v>
      </c>
    </row>
    <row r="20" spans="1:5">
      <c s="3" r="A20" t="s">
        <v>396</v>
      </c>
    </row>
    <row r="21" spans="1:5">
      <c s="4" r="A21" t="s">
        <v>397</v>
      </c>
      <c s="8" r="B21" t="n">
        <v>-16.2</v>
      </c>
      <c s="8" r="C21" t="n">
        <v>-15.9</v>
      </c>
      <c s="8" r="D21" t="n">
        <v>-53.2</v>
      </c>
      <c s="8" r="E21" t="n">
        <v>-56.2</v>
      </c>
    </row>
    <row r="22" spans="1:5">
      <c s="4" r="A22" t="s">
        <v>402</v>
      </c>
    </row>
    <row r="23" spans="1:5">
      <c s="3" r="A23" t="s">
        <v>396</v>
      </c>
    </row>
    <row r="24" spans="1:5">
      <c s="4" r="A24" t="s">
        <v>397</v>
      </c>
      <c s="8" r="B24" t="n">
        <v>414.4</v>
      </c>
      <c s="8" r="C24" t="n">
        <v>363.3</v>
      </c>
      <c s="8" r="D24" t="n">
        <v>1272.5</v>
      </c>
      <c s="8" r="E24" t="n">
        <v>1144.5</v>
      </c>
    </row>
    <row r="25" spans="1:5">
      <c s="4" r="A25" t="s">
        <v>73</v>
      </c>
      <c s="8" r="B25" t="n">
        <v>88.8</v>
      </c>
      <c s="8" r="C25" t="n">
        <v>74.09999999999999</v>
      </c>
      <c s="8" r="D25" t="n">
        <v>281.2</v>
      </c>
      <c s="8" r="E25" t="n">
        <v>254.5</v>
      </c>
    </row>
    <row r="26" spans="1:5">
      <c s="4" r="A26" t="s">
        <v>97</v>
      </c>
      <c s="8" r="B26" t="n">
        <v>21.7</v>
      </c>
      <c s="8" r="C26" t="n">
        <v>17.7</v>
      </c>
      <c s="8" r="D26" t="n">
        <v>63.5</v>
      </c>
      <c s="8" r="E26" t="n">
        <v>51.7</v>
      </c>
    </row>
    <row r="27" spans="1:5">
      <c s="4" r="A27" t="s">
        <v>100</v>
      </c>
      <c s="8" r="B27" t="n">
        <v>0.7</v>
      </c>
      <c s="8" r="C27" t="n">
        <v>0.7</v>
      </c>
      <c s="8" r="D27" t="n">
        <v>4.9</v>
      </c>
      <c s="8" r="E27" t="n">
        <v>5.4</v>
      </c>
    </row>
    <row r="28" spans="1:5">
      <c s="4" r="A28" t="s">
        <v>398</v>
      </c>
      <c s="8" r="B28" t="n">
        <v>84.40000000000001</v>
      </c>
      <c s="8" r="C28" t="n">
        <v>83.09999999999999</v>
      </c>
      <c s="8" r="D28" t="n">
        <v>221.6</v>
      </c>
      <c s="8" r="E28" t="n">
        <v>216.8</v>
      </c>
    </row>
    <row r="29" spans="1:5">
      <c s="4" r="A29" t="s">
        <v>403</v>
      </c>
    </row>
    <row r="30" spans="1:5">
      <c s="3" r="A30" t="s">
        <v>396</v>
      </c>
    </row>
    <row r="31" spans="1:5">
      <c s="4" r="A31" t="s">
        <v>397</v>
      </c>
      <c s="8" r="B31" t="n">
        <v>102.3</v>
      </c>
      <c s="8" r="C31" t="n">
        <v>101.4</v>
      </c>
      <c s="8" r="D31" t="n">
        <v>301.5</v>
      </c>
      <c s="6" r="E31" t="n">
        <v>308</v>
      </c>
    </row>
    <row r="32" spans="1:5">
      <c s="4" r="A32" t="s">
        <v>404</v>
      </c>
    </row>
    <row r="33" spans="1:5">
      <c s="3" r="A33" t="s">
        <v>396</v>
      </c>
    </row>
    <row r="34" spans="1:5">
      <c s="4" r="A34" t="s">
        <v>397</v>
      </c>
      <c s="8" r="E34" t="n">
        <v>-0.1</v>
      </c>
    </row>
    <row r="35" spans="1:5">
      <c s="4" r="A35" t="s">
        <v>405</v>
      </c>
    </row>
    <row r="36" spans="1:5">
      <c s="3" r="A36" t="s">
        <v>396</v>
      </c>
    </row>
    <row r="37" spans="1:5">
      <c s="4" r="A37" t="s">
        <v>397</v>
      </c>
      <c s="8" r="B37" t="n">
        <v>102.3</v>
      </c>
      <c s="8" r="C37" t="n">
        <v>101.4</v>
      </c>
      <c s="8" r="D37" t="n">
        <v>301.5</v>
      </c>
      <c s="8" r="E37" t="n">
        <v>308.1</v>
      </c>
    </row>
    <row r="38" spans="1:5">
      <c s="4" r="A38" t="s">
        <v>73</v>
      </c>
      <c s="8" r="B38" t="n">
        <v>12.9</v>
      </c>
      <c s="8" r="C38" t="n">
        <v>14.2</v>
      </c>
      <c s="8" r="D38" t="n">
        <v>36.8</v>
      </c>
      <c s="8" r="E38" t="n">
        <v>43.3</v>
      </c>
    </row>
    <row r="39" spans="1:5">
      <c s="4" r="A39" t="s">
        <v>97</v>
      </c>
      <c s="8" r="B39" t="n">
        <v>1.8</v>
      </c>
      <c s="8" r="C39" t="n">
        <v>1.5</v>
      </c>
      <c s="8" r="D39" t="n">
        <v>5.4</v>
      </c>
      <c s="8" r="E39" t="n">
        <v>4.5</v>
      </c>
    </row>
    <row r="40" spans="1:5">
      <c s="4" r="A40" t="s">
        <v>100</v>
      </c>
      <c s="8" r="C40" t="n">
        <v>0.1</v>
      </c>
      <c s="8" r="D40" t="n">
        <v>0.9</v>
      </c>
      <c s="8" r="E40" t="n">
        <v>0.8</v>
      </c>
    </row>
    <row r="41" spans="1:5">
      <c s="4" r="A41" t="s">
        <v>398</v>
      </c>
      <c s="7" r="B41" t="n">
        <v>5.9</v>
      </c>
      <c s="7" r="C41" t="n">
        <v>3.2</v>
      </c>
      <c s="7" r="D41" t="n">
        <v>10.9</v>
      </c>
      <c s="10" r="E41"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25</v>
      </c>
    </row>
    <row r="2" spans="1:3">
      <c s="3" r="A2" t="s">
        <v>396</v>
      </c>
    </row>
    <row r="3" spans="1:3">
      <c s="4" r="A3" t="s">
        <v>407</v>
      </c>
      <c s="7" r="B3" t="n">
        <v>73.90000000000001</v>
      </c>
      <c s="7" r="C3" t="n">
        <v>58.9</v>
      </c>
    </row>
    <row r="4" spans="1:3">
      <c s="4" r="A4" t="s">
        <v>400</v>
      </c>
    </row>
    <row r="5" spans="1:3">
      <c s="3" r="A5" t="s">
        <v>396</v>
      </c>
    </row>
    <row r="6" spans="1:3">
      <c s="4" r="A6" t="s">
        <v>407</v>
      </c>
      <c s="8" r="B6" t="n">
        <v>57.9</v>
      </c>
      <c s="8" r="C6" t="n">
        <v>42.8</v>
      </c>
    </row>
    <row r="7" spans="1:3">
      <c s="4" r="A7" t="s">
        <v>403</v>
      </c>
    </row>
    <row r="8" spans="1:3">
      <c s="3" r="A8" t="s">
        <v>396</v>
      </c>
    </row>
    <row r="9" spans="1:3">
      <c s="4" r="A9" t="s">
        <v>407</v>
      </c>
      <c s="10" r="B9" t="n">
        <v>16</v>
      </c>
      <c s="7" r="C9" t="n">
        <v>1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s="1" r="A1" t="s">
        <v>408</v>
      </c>
      <c s="2" r="B1" t="s">
        <v>1</v>
      </c>
    </row>
    <row r="2" spans="1:2">
      <c s="2" r="B2" t="s">
        <v>207</v>
      </c>
    </row>
    <row r="3" spans="1:2">
      <c s="3" r="A3" t="s">
        <v>396</v>
      </c>
    </row>
    <row r="4" spans="1:2">
      <c s="4" r="A4" t="s">
        <v>409</v>
      </c>
      <c s="10" r="B4" t="n">
        <v>0</v>
      </c>
    </row>
    <row r="5" spans="1:2">
      <c s="4" r="A5" t="s">
        <v>410</v>
      </c>
    </row>
    <row r="6" spans="1:2">
      <c s="3" r="A6" t="s">
        <v>396</v>
      </c>
    </row>
    <row r="7" spans="1:2">
      <c s="4" r="A7" t="s">
        <v>411</v>
      </c>
      <c s="10" r="B7" t="n">
        <v>16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s="1" r="A1" t="s">
        <v>412</v>
      </c>
      <c s="2" r="B1" t="s">
        <v>413</v>
      </c>
      <c s="2" r="C1" t="s">
        <v>414</v>
      </c>
      <c s="2" r="D1" t="s">
        <v>2</v>
      </c>
      <c s="2" r="E1" t="s">
        <v>415</v>
      </c>
    </row>
    <row r="2" spans="1:5">
      <c s="4" r="A2" t="s">
        <v>416</v>
      </c>
    </row>
    <row r="3" spans="1:5">
      <c s="3" r="A3" t="s">
        <v>417</v>
      </c>
    </row>
    <row r="4" spans="1:5">
      <c s="4" r="A4" t="s">
        <v>268</v>
      </c>
      <c s="4" r="C4" t="s">
        <v>418</v>
      </c>
    </row>
    <row r="5" spans="1:5">
      <c s="4" r="A5" t="s">
        <v>278</v>
      </c>
      <c s="10" r="C5" t="n">
        <v>10</v>
      </c>
    </row>
    <row r="6" spans="1:5">
      <c s="4" r="A6" t="s">
        <v>270</v>
      </c>
      <c s="6" r="D6" t="n">
        <v>2023</v>
      </c>
    </row>
    <row r="7" spans="1:5">
      <c s="4" r="A7" t="s">
        <v>419</v>
      </c>
    </row>
    <row r="8" spans="1:5">
      <c s="3" r="A8" t="s">
        <v>417</v>
      </c>
    </row>
    <row r="9" spans="1:5">
      <c s="4" r="A9" t="s">
        <v>268</v>
      </c>
      <c s="4" r="C9" t="s">
        <v>420</v>
      </c>
    </row>
    <row r="10" spans="1:5">
      <c s="4" r="A10" t="s">
        <v>421</v>
      </c>
    </row>
    <row r="11" spans="1:5">
      <c s="3" r="A11" t="s">
        <v>417</v>
      </c>
    </row>
    <row r="12" spans="1:5">
      <c s="4" r="A12" t="s">
        <v>422</v>
      </c>
      <c s="4" r="C12" t="s">
        <v>423</v>
      </c>
    </row>
    <row r="13" spans="1:5">
      <c s="4" r="A13" t="s">
        <v>424</v>
      </c>
      <c s="10" r="C13" t="n">
        <v>15</v>
      </c>
    </row>
    <row r="14" spans="1:5">
      <c s="4" r="A14" t="s">
        <v>425</v>
      </c>
      <c s="4" r="D14" t="s">
        <v>426</v>
      </c>
    </row>
    <row r="15" spans="1:5">
      <c s="4" r="A15" t="s">
        <v>427</v>
      </c>
      <c s="10" r="C15" t="n">
        <v>10</v>
      </c>
    </row>
    <row r="16" spans="1:5">
      <c s="4" r="A16" t="s">
        <v>428</v>
      </c>
      <c s="4" r="C16" t="s">
        <v>429</v>
      </c>
    </row>
    <row r="17" spans="1:5">
      <c s="4" r="A17" t="s">
        <v>410</v>
      </c>
    </row>
    <row r="18" spans="1:5">
      <c s="3" r="A18" t="s">
        <v>417</v>
      </c>
    </row>
    <row r="19" spans="1:5">
      <c s="4" r="A19" t="s">
        <v>422</v>
      </c>
      <c s="4" r="B19" t="s">
        <v>218</v>
      </c>
      <c s="4" r="E19" t="s">
        <v>218</v>
      </c>
    </row>
    <row r="20" spans="1:5">
      <c s="4" r="A20" t="s">
        <v>424</v>
      </c>
      <c s="10" r="B20" t="n">
        <v>12</v>
      </c>
      <c s="10" r="E20" t="n">
        <v>22</v>
      </c>
    </row>
    <row r="21" spans="1:5">
      <c s="4" r="A21" t="s">
        <v>430</v>
      </c>
      <c s="7" r="B21" t="n">
        <v>8.6</v>
      </c>
    </row>
    <row r="22" spans="1:5">
      <c s="4" r="A22" t="s">
        <v>431</v>
      </c>
      <c s="4" r="B22" t="s">
        <v>432</v>
      </c>
    </row>
    <row r="23" spans="1:5">
      <c s="4" r="A23" t="s">
        <v>433</v>
      </c>
      <c s="7" r="E23" t="n">
        <v>8.199999999999999</v>
      </c>
    </row>
    <row r="24" spans="1:5">
      <c s="4" r="A24" t="s">
        <v>434</v>
      </c>
      <c s="7" r="B24" t="n">
        <v>1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7"/>
    <col customWidth="1" max="6" min="6" width="21"/>
    <col customWidth="1" max="7" min="7" width="21"/>
  </cols>
  <sheetData>
    <row r="1" spans="1:7">
      <c s="1" r="A1" t="s">
        <v>435</v>
      </c>
      <c s="2" r="B1" t="s">
        <v>266</v>
      </c>
      <c s="2" r="C1" t="s">
        <v>65</v>
      </c>
      <c s="2" r="E1" t="s">
        <v>1</v>
      </c>
    </row>
    <row r="2" spans="1:7">
      <c s="2" r="B2" t="s">
        <v>436</v>
      </c>
      <c s="2" r="C2" t="s">
        <v>207</v>
      </c>
      <c s="2" r="D2" t="s">
        <v>209</v>
      </c>
      <c s="2" r="E2" t="s">
        <v>437</v>
      </c>
      <c s="2" r="F2" t="s">
        <v>209</v>
      </c>
      <c s="2" r="G2" t="s">
        <v>274</v>
      </c>
    </row>
    <row r="3" spans="1:7">
      <c s="3" r="A3" t="s">
        <v>438</v>
      </c>
    </row>
    <row r="4" spans="1:7">
      <c s="4" r="A4" t="s">
        <v>439</v>
      </c>
      <c s="10" r="C4" t="n">
        <v>3400000</v>
      </c>
      <c s="10" r="E4" t="n">
        <v>3400000</v>
      </c>
      <c s="10" r="G4" t="n">
        <v>2900000</v>
      </c>
    </row>
    <row r="5" spans="1:7">
      <c s="4" r="A5" t="s">
        <v>440</v>
      </c>
      <c s="6" r="C5" t="n">
        <v>1700000</v>
      </c>
      <c s="6" r="E5" t="n">
        <v>1700000</v>
      </c>
      <c s="6" r="G5" t="n">
        <v>1100000</v>
      </c>
    </row>
    <row r="6" spans="1:7">
      <c s="4" r="A6" t="s">
        <v>441</v>
      </c>
      <c s="6" r="C6" t="n">
        <v>0</v>
      </c>
      <c s="6" r="E6" t="n">
        <v>0</v>
      </c>
      <c s="6" r="G6" t="n">
        <v>0</v>
      </c>
    </row>
    <row r="7" spans="1:7">
      <c s="4" r="A7" t="s">
        <v>442</v>
      </c>
      <c s="6" r="C7" t="n">
        <v>16000000</v>
      </c>
      <c s="6" r="E7" t="n">
        <v>16000000</v>
      </c>
    </row>
    <row r="8" spans="1:7">
      <c s="4" r="A8" t="s">
        <v>443</v>
      </c>
      <c s="6" r="C8" t="n">
        <v>200000</v>
      </c>
      <c s="10" r="D8" t="n">
        <v>500000</v>
      </c>
      <c s="6" r="E8" t="n">
        <v>700000</v>
      </c>
      <c s="10" r="F8" t="n">
        <v>2800000</v>
      </c>
    </row>
    <row r="9" spans="1:7">
      <c s="4" r="A9" t="s">
        <v>444</v>
      </c>
      <c s="6" r="C9" t="n">
        <v>2600000</v>
      </c>
      <c s="6" r="D9" t="n">
        <v>3100000</v>
      </c>
      <c s="6" r="E9" t="n">
        <v>7500000</v>
      </c>
      <c s="6" r="F9" t="n">
        <v>9500000</v>
      </c>
    </row>
    <row r="10" spans="1:7">
      <c s="4" r="A10" t="s">
        <v>445</v>
      </c>
      <c s="6" r="C10" t="n">
        <v>4800000</v>
      </c>
      <c s="10" r="D10" t="n">
        <v>1800000</v>
      </c>
      <c s="6" r="E10" t="n">
        <v>9600000</v>
      </c>
      <c s="10" r="F10" t="n">
        <v>4200000</v>
      </c>
    </row>
    <row r="11" spans="1:7">
      <c s="4" r="A11" t="s">
        <v>446</v>
      </c>
    </row>
    <row r="12" spans="1:7">
      <c s="3" r="A12" t="s">
        <v>438</v>
      </c>
    </row>
    <row r="13" spans="1:7">
      <c s="4" r="A13" t="s">
        <v>439</v>
      </c>
      <c s="6" r="C13" t="n">
        <v>300000</v>
      </c>
      <c s="6" r="E13" t="n">
        <v>300000</v>
      </c>
      <c s="6" r="G13" t="n">
        <v>500000</v>
      </c>
    </row>
    <row r="14" spans="1:7">
      <c s="4" r="A14" t="s">
        <v>447</v>
      </c>
    </row>
    <row r="15" spans="1:7">
      <c s="3" r="A15" t="s">
        <v>438</v>
      </c>
    </row>
    <row r="16" spans="1:7">
      <c s="4" r="A16" t="s">
        <v>439</v>
      </c>
      <c s="6" r="C16" t="n">
        <v>700000</v>
      </c>
      <c s="10" r="E16" t="n">
        <v>700000</v>
      </c>
      <c s="6" r="G16" t="n">
        <v>300000</v>
      </c>
    </row>
    <row r="17" spans="1:7">
      <c s="4" r="A17" t="s">
        <v>448</v>
      </c>
      <c s="4" r="E17" t="s">
        <v>449</v>
      </c>
    </row>
    <row r="18" spans="1:7">
      <c s="4" r="A18" t="s">
        <v>450</v>
      </c>
    </row>
    <row r="19" spans="1:7">
      <c s="3" r="A19" t="s">
        <v>438</v>
      </c>
    </row>
    <row r="20" spans="1:7">
      <c s="4" r="A20" t="s">
        <v>451</v>
      </c>
      <c s="6" r="E20" t="n">
        <v>52</v>
      </c>
    </row>
    <row r="21" spans="1:7">
      <c s="4" r="A21" t="s">
        <v>452</v>
      </c>
      <c s="6" r="B21" t="n">
        <v>8</v>
      </c>
    </row>
    <row r="22" spans="1:7">
      <c s="4" r="A22" t="s">
        <v>453</v>
      </c>
      <c s="6" r="B22" t="n">
        <v>9</v>
      </c>
    </row>
    <row r="23" spans="1:7">
      <c s="4" r="A23" t="s">
        <v>439</v>
      </c>
      <c s="10" r="C23" t="n">
        <v>2100000</v>
      </c>
      <c s="10" r="E23" t="n">
        <v>2100000</v>
      </c>
      <c s="10" r="G23" t="n">
        <v>1900000</v>
      </c>
    </row>
    <row r="24" spans="1:7">
      <c s="4" r="A24" t="s">
        <v>454</v>
      </c>
    </row>
    <row r="25" spans="1:7">
      <c s="3" r="A25" t="s">
        <v>438</v>
      </c>
    </row>
    <row r="26" spans="1:7">
      <c s="4" r="A26" t="s">
        <v>455</v>
      </c>
      <c s="10" r="B26" t="n">
        <v>970000000</v>
      </c>
    </row>
    <row r="27" spans="1:7">
      <c s="4" r="A27" t="s">
        <v>456</v>
      </c>
    </row>
    <row r="28" spans="1:7">
      <c s="3" r="A28" t="s">
        <v>438</v>
      </c>
    </row>
    <row r="29" spans="1:7">
      <c s="4" r="A29" t="s">
        <v>455</v>
      </c>
      <c s="10" r="B29" t="n">
        <v>2070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57</v>
      </c>
      <c s="2" r="B1" t="s">
        <v>65</v>
      </c>
      <c s="2" r="C1" t="s">
        <v>458</v>
      </c>
    </row>
    <row r="2" spans="1:3">
      <c s="2" r="B2" t="s">
        <v>2</v>
      </c>
      <c s="2" r="C2" t="s">
        <v>414</v>
      </c>
    </row>
    <row r="3" spans="1:3">
      <c s="3" r="A3" t="s">
        <v>459</v>
      </c>
    </row>
    <row r="4" spans="1:3">
      <c s="4" r="A4" t="s">
        <v>460</v>
      </c>
      <c s="10" r="B4" t="n">
        <v>7</v>
      </c>
      <c s="7" r="C4" t="n">
        <v>6.1</v>
      </c>
    </row>
    <row r="5" spans="1:3">
      <c s="4" r="A5" t="s">
        <v>461</v>
      </c>
      <c s="8" r="B5" t="n">
        <v>0.3</v>
      </c>
      <c s="8" r="C5" t="n">
        <v>2.8</v>
      </c>
    </row>
    <row r="6" spans="1:3">
      <c s="4" r="A6" t="s">
        <v>462</v>
      </c>
      <c s="8" r="B6" t="n">
        <v>-0.6</v>
      </c>
      <c s="8" r="C6" t="n">
        <v>-1.9</v>
      </c>
    </row>
    <row r="7" spans="1:3">
      <c s="4" r="A7" t="s">
        <v>463</v>
      </c>
      <c s="7" r="B7" t="n">
        <v>6.7</v>
      </c>
      <c s="10" r="C7"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s="1" r="A1" t="s">
        <v>464</v>
      </c>
      <c s="2" r="B1" t="s">
        <v>1</v>
      </c>
    </row>
    <row r="2" spans="1:4">
      <c s="2" r="B2" t="s">
        <v>2</v>
      </c>
      <c s="2" r="C2" t="s">
        <v>66</v>
      </c>
      <c s="2" r="D2" t="s">
        <v>465</v>
      </c>
    </row>
    <row r="3" spans="1:4">
      <c s="3" r="A3" t="s">
        <v>466</v>
      </c>
    </row>
    <row r="4" spans="1:4">
      <c s="4" r="A4" t="s">
        <v>467</v>
      </c>
      <c s="10" r="B4" t="n">
        <v>84900000</v>
      </c>
      <c s="10" r="C4" t="n">
        <v>100000000</v>
      </c>
    </row>
    <row r="5" spans="1:4">
      <c s="4" r="A5" t="s">
        <v>468</v>
      </c>
    </row>
    <row r="6" spans="1:4">
      <c s="3" r="A6" t="s">
        <v>466</v>
      </c>
    </row>
    <row r="7" spans="1:4">
      <c s="4" r="A7" t="s">
        <v>469</v>
      </c>
      <c s="10" r="D7" t="n">
        <v>250000000</v>
      </c>
    </row>
    <row r="8" spans="1:4">
      <c s="4" r="A8" t="s">
        <v>467</v>
      </c>
      <c s="6" r="B8" t="n">
        <v>84900000</v>
      </c>
    </row>
    <row r="9" spans="1:4">
      <c s="4" r="A9" t="s">
        <v>470</v>
      </c>
      <c s="10" r="B9" t="n">
        <v>119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65</v>
      </c>
      <c s="2" r="D1" t="s">
        <v>1</v>
      </c>
    </row>
    <row r="2" spans="1:5">
      <c s="2" r="B2" t="s">
        <v>2</v>
      </c>
      <c s="2" r="C2" t="s">
        <v>66</v>
      </c>
      <c s="2" r="D2" t="s">
        <v>2</v>
      </c>
      <c s="2" r="E2" t="s">
        <v>66</v>
      </c>
    </row>
    <row r="3" spans="1:5">
      <c s="3" r="A3" t="s">
        <v>87</v>
      </c>
    </row>
    <row r="4" spans="1:5">
      <c s="4" r="A4" t="s">
        <v>88</v>
      </c>
      <c s="7" r="B4" t="n">
        <v>68.2</v>
      </c>
      <c s="7" r="C4" t="n">
        <v>53.5</v>
      </c>
      <c s="7" r="D4" t="n">
        <v>190.3</v>
      </c>
      <c s="7" r="E4" t="n">
        <v>183.3</v>
      </c>
    </row>
    <row r="5" spans="1:5">
      <c s="4" r="A5" t="s">
        <v>89</v>
      </c>
      <c s="8" r="B5" t="n">
        <v>-0.4</v>
      </c>
      <c s="8" r="C5" t="n">
        <v>-2.9</v>
      </c>
      <c s="6" r="D5" t="n">
        <v>-11</v>
      </c>
      <c s="8" r="E5" t="n">
        <v>-35.7</v>
      </c>
    </row>
    <row r="6" spans="1:5">
      <c s="4" r="A6" t="s">
        <v>90</v>
      </c>
      <c s="8" r="B6" t="n">
        <v>0.4</v>
      </c>
      <c s="8" r="C6" t="n">
        <v>0.8</v>
      </c>
      <c s="8" r="D6" t="n">
        <v>1.9</v>
      </c>
      <c s="8" r="E6" t="n">
        <v>0.8</v>
      </c>
    </row>
    <row r="7" spans="1:5">
      <c s="4" r="A7" t="s">
        <v>91</v>
      </c>
      <c s="8" r="B7" t="n">
        <v>1.7</v>
      </c>
      <c s="8" r="C7" t="n">
        <v>3.6</v>
      </c>
      <c s="8" r="D7" t="n">
        <v>0.2</v>
      </c>
      <c s="8" r="E7" t="n">
        <v>-2.4</v>
      </c>
    </row>
    <row r="8" spans="1:5">
      <c s="4" r="A8" t="s">
        <v>92</v>
      </c>
      <c s="8" r="B8" t="n">
        <v>1.7</v>
      </c>
      <c s="8" r="C8" t="n">
        <v>1.5</v>
      </c>
      <c s="8" r="D8" t="n">
        <v>-8.9</v>
      </c>
      <c s="8" r="E8" t="n">
        <v>-37.3</v>
      </c>
    </row>
    <row r="9" spans="1:5">
      <c s="4" r="A9" t="s">
        <v>93</v>
      </c>
      <c s="7" r="B9" t="n">
        <v>69.90000000000001</v>
      </c>
      <c s="10" r="C9" t="n">
        <v>55</v>
      </c>
      <c s="7" r="D9" t="n">
        <v>181.4</v>
      </c>
      <c s="10" r="E9" t="n">
        <v>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94</v>
      </c>
      <c s="2" r="B1" t="s">
        <v>1</v>
      </c>
    </row>
    <row r="2" spans="1:3">
      <c s="2" r="B2" t="s">
        <v>2</v>
      </c>
      <c s="2" r="C2" t="s">
        <v>66</v>
      </c>
    </row>
    <row r="3" spans="1:3">
      <c s="3" r="A3" t="s">
        <v>95</v>
      </c>
    </row>
    <row r="4" spans="1:3">
      <c s="4" r="A4" t="s">
        <v>80</v>
      </c>
      <c s="7" r="B4" t="n">
        <v>190.3</v>
      </c>
      <c s="7" r="C4" t="n">
        <v>183.3</v>
      </c>
    </row>
    <row r="5" spans="1:3">
      <c s="3" r="A5" t="s">
        <v>96</v>
      </c>
    </row>
    <row r="6" spans="1:3">
      <c s="4" r="A6" t="s">
        <v>97</v>
      </c>
      <c s="6" r="B6" t="n">
        <v>69</v>
      </c>
      <c s="8" r="C6" t="n">
        <v>56.5</v>
      </c>
    </row>
    <row r="7" spans="1:3">
      <c s="4" r="A7" t="s">
        <v>98</v>
      </c>
      <c s="8" r="B7" t="n">
        <v>1.4</v>
      </c>
      <c s="8" r="C7" t="n">
        <v>0.8</v>
      </c>
    </row>
    <row r="8" spans="1:3">
      <c s="4" r="A8" t="s">
        <v>99</v>
      </c>
      <c s="8" r="B8" t="n">
        <v>50.5</v>
      </c>
      <c s="8" r="C8" t="n">
        <v>39.3</v>
      </c>
    </row>
    <row r="9" spans="1:3">
      <c s="4" r="A9" t="s">
        <v>79</v>
      </c>
      <c s="8" r="B9" t="n">
        <v>-1.9</v>
      </c>
      <c s="8" r="C9" t="n">
        <v>-1.7</v>
      </c>
    </row>
    <row r="10" spans="1:3">
      <c s="4" r="A10" t="s">
        <v>100</v>
      </c>
      <c s="8" r="B10" t="n">
        <v>13.6</v>
      </c>
      <c s="8" r="C10" t="n">
        <v>15.2</v>
      </c>
    </row>
    <row r="11" spans="1:3">
      <c s="4" r="A11" t="s">
        <v>101</v>
      </c>
      <c s="8" r="C11" t="n">
        <v>-9.199999999999999</v>
      </c>
    </row>
    <row r="12" spans="1:3">
      <c s="3" r="A12" t="s">
        <v>102</v>
      </c>
    </row>
    <row r="13" spans="1:3">
      <c s="4" r="A13" t="s">
        <v>103</v>
      </c>
      <c s="8" r="B13" t="n">
        <v>-16.8</v>
      </c>
      <c s="8" r="C13" t="n">
        <v>-38.9</v>
      </c>
    </row>
    <row r="14" spans="1:3">
      <c s="4" r="A14" t="s">
        <v>104</v>
      </c>
      <c s="6" r="B14" t="n">
        <v>-5</v>
      </c>
      <c s="8" r="C14" t="n">
        <v>-46.2</v>
      </c>
    </row>
    <row r="15" spans="1:3">
      <c s="4" r="A15" t="s">
        <v>105</v>
      </c>
      <c s="8" r="B15" t="n">
        <v>-7.3</v>
      </c>
      <c s="6" r="C15" t="n">
        <v>-6</v>
      </c>
    </row>
    <row r="16" spans="1:3">
      <c s="4" r="A16" t="s">
        <v>106</v>
      </c>
      <c s="8" r="B16" t="n">
        <v>-9.1</v>
      </c>
      <c s="6" r="C16" t="n">
        <v>-26</v>
      </c>
    </row>
    <row r="17" spans="1:3">
      <c s="4" r="A17" t="s">
        <v>107</v>
      </c>
      <c s="8" r="B17" t="n">
        <v>2.1</v>
      </c>
      <c s="8" r="C17" t="n">
        <v>-2.8</v>
      </c>
    </row>
    <row r="18" spans="1:3">
      <c s="4" r="A18" t="s">
        <v>108</v>
      </c>
      <c s="8" r="B18" t="n">
        <v>286.8</v>
      </c>
      <c s="8" r="C18" t="n">
        <v>164.3</v>
      </c>
    </row>
    <row r="19" spans="1:3">
      <c s="3" r="A19" t="s">
        <v>109</v>
      </c>
    </row>
    <row r="20" spans="1:3">
      <c s="4" r="A20" t="s">
        <v>110</v>
      </c>
      <c s="8" r="B20" t="n">
        <v>-231.8</v>
      </c>
      <c s="8" r="C20" t="n">
        <v>-249.3</v>
      </c>
    </row>
    <row r="21" spans="1:3">
      <c s="4" r="A21" t="s">
        <v>111</v>
      </c>
      <c s="8" r="B21" t="n">
        <v>-33.6</v>
      </c>
    </row>
    <row r="22" spans="1:3">
      <c s="4" r="A22" t="s">
        <v>112</v>
      </c>
      <c s="8" r="B22" t="n">
        <v>-265.4</v>
      </c>
      <c s="8" r="C22" t="n">
        <v>-249.3</v>
      </c>
    </row>
    <row r="23" spans="1:3">
      <c s="3" r="A23" t="s">
        <v>113</v>
      </c>
    </row>
    <row r="24" spans="1:3">
      <c s="4" r="A24" t="s">
        <v>114</v>
      </c>
      <c s="6" r="B24" t="n">
        <v>63</v>
      </c>
    </row>
    <row r="25" spans="1:3">
      <c s="4" r="A25" t="s">
        <v>115</v>
      </c>
      <c s="8" r="B25" t="n">
        <v>27.4</v>
      </c>
    </row>
    <row r="26" spans="1:3">
      <c s="4" r="A26" t="s">
        <v>116</v>
      </c>
      <c s="6" r="C26" t="n">
        <v>300</v>
      </c>
    </row>
    <row r="27" spans="1:3">
      <c s="4" r="A27" t="s">
        <v>117</v>
      </c>
      <c s="6" r="C27" t="n">
        <v>-115</v>
      </c>
    </row>
    <row r="28" spans="1:3">
      <c s="4" r="A28" t="s">
        <v>118</v>
      </c>
      <c s="8" r="B28" t="n">
        <v>-0.4</v>
      </c>
      <c s="8" r="C28" t="n">
        <v>-1.2</v>
      </c>
    </row>
    <row r="29" spans="1:3">
      <c s="4" r="A29" t="s">
        <v>119</v>
      </c>
      <c s="8" r="B29" t="n">
        <v>-1.7</v>
      </c>
    </row>
    <row r="30" spans="1:3">
      <c s="4" r="A30" t="s">
        <v>120</v>
      </c>
      <c s="8" r="C30" t="n">
        <v>-3.6</v>
      </c>
    </row>
    <row r="31" spans="1:3">
      <c s="4" r="A31" t="s">
        <v>121</v>
      </c>
      <c s="8" r="B31" t="n">
        <v>-29.7</v>
      </c>
      <c s="8" r="C31" t="n">
        <v>-28.9</v>
      </c>
    </row>
    <row r="32" spans="1:3">
      <c s="4" r="A32" t="s">
        <v>122</v>
      </c>
      <c s="8" r="B32" t="n">
        <v>-84.90000000000001</v>
      </c>
      <c s="6" r="C32" t="n">
        <v>-100</v>
      </c>
    </row>
    <row r="33" spans="1:3">
      <c s="4" r="A33" t="s">
        <v>123</v>
      </c>
      <c s="6" r="B33" t="n">
        <v>-1</v>
      </c>
      <c s="8" r="C33" t="n">
        <v>13.2</v>
      </c>
    </row>
    <row r="34" spans="1:3">
      <c s="4" r="A34" t="s">
        <v>124</v>
      </c>
      <c s="8" r="B34" t="n">
        <v>-27.3</v>
      </c>
      <c s="8" r="C34" t="n">
        <v>64.5</v>
      </c>
    </row>
    <row r="35" spans="1:3">
      <c s="4" r="A35" t="s">
        <v>125</v>
      </c>
      <c s="8" r="B35" t="n">
        <v>-0.2</v>
      </c>
      <c s="8" r="C35" t="n">
        <v>-7.2</v>
      </c>
    </row>
    <row r="36" spans="1:3">
      <c s="4" r="A36" t="s">
        <v>126</v>
      </c>
      <c s="8" r="B36" t="n">
        <v>-6.1</v>
      </c>
      <c s="8" r="C36" t="n">
        <v>-27.7</v>
      </c>
    </row>
    <row r="37" spans="1:3">
      <c s="4" r="A37" t="s">
        <v>127</v>
      </c>
      <c s="8" r="B37" t="n">
        <v>51.8</v>
      </c>
      <c s="8" r="C37" t="n">
        <v>70.90000000000001</v>
      </c>
    </row>
    <row r="38" spans="1:3">
      <c s="4" r="A38" t="s">
        <v>128</v>
      </c>
      <c s="8" r="B38" t="n">
        <v>45.7</v>
      </c>
      <c s="8" r="C38" t="n">
        <v>43.2</v>
      </c>
    </row>
    <row r="39" spans="1:3">
      <c s="3" r="A39" t="s">
        <v>129</v>
      </c>
    </row>
    <row r="40" spans="1:3">
      <c s="4" r="A40" t="s">
        <v>130</v>
      </c>
      <c s="7" r="B40" t="n">
        <v>232.6</v>
      </c>
      <c s="7" r="C40" t="n">
        <v>2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38</v>
      </c>
    </row>
    <row r="4" spans="1:2">
      <c s="4" r="A4" t="s">
        <v>29</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Net Income per Common Share</vt:lpstr>
      <vt:lpstr>Inventories</vt:lpstr>
      <vt:lpstr>Retirement and Other Postretire</vt:lpstr>
      <vt:lpstr>Debt</vt:lpstr>
      <vt:lpstr>Derivative Financial Instrument</vt:lpstr>
      <vt:lpstr>Income Taxes</vt:lpstr>
      <vt:lpstr>Fair Value Measurements</vt:lpstr>
      <vt:lpstr>Segment Information</vt:lpstr>
      <vt:lpstr>Business Acquisition and Invest</vt:lpstr>
      <vt:lpstr>Commitments and Contingencies</vt:lpstr>
      <vt:lpstr>Stock Repurchase Plan</vt:lpstr>
      <vt:lpstr>Significant Accounting Polici19</vt:lpstr>
      <vt:lpstr>Net Income per Common Share (Ta</vt:lpstr>
      <vt:lpstr>Inventories (Tables)</vt:lpstr>
      <vt:lpstr>Retirement and Other Postreti22</vt:lpstr>
      <vt:lpstr>Debt (Tables)</vt:lpstr>
      <vt:lpstr>Derivative Financial Instrume24</vt:lpstr>
      <vt:lpstr>Segment Information (Tables)</vt:lpstr>
      <vt:lpstr>Commitments and Contingencies (</vt:lpstr>
      <vt:lpstr>Significant Accounting Polici27</vt:lpstr>
      <vt:lpstr>Net Income per Common Share (De</vt:lpstr>
      <vt:lpstr>Net Income per Common Share - A</vt:lpstr>
      <vt:lpstr>Inventories - Schedule of Inven</vt:lpstr>
      <vt:lpstr>Retirement and Other Postreti31</vt:lpstr>
      <vt:lpstr>Retirement and Other Postreti32</vt:lpstr>
      <vt:lpstr>Retirement and Other Postreti33</vt:lpstr>
      <vt:lpstr>Debt - Schedule of Debt and Cap</vt:lpstr>
      <vt:lpstr>Debt - Schedule of Debt and C35</vt:lpstr>
      <vt:lpstr>Debt - Additional Information (</vt:lpstr>
      <vt:lpstr>Derivative Financial Instrume37</vt:lpstr>
      <vt:lpstr>Derivative Financial Instrume38</vt:lpstr>
      <vt:lpstr>Income Taxes - Additional Infor</vt:lpstr>
      <vt:lpstr>Fair Value Measurements - Addit</vt:lpstr>
      <vt:lpstr>Segment Information - Schedule </vt:lpstr>
      <vt:lpstr>Segment Information - Schedul42</vt:lpstr>
      <vt:lpstr>Segment Information - Additiona</vt:lpstr>
      <vt:lpstr>Business Acquisition and Inve44</vt:lpstr>
      <vt:lpstr>Commitments and Contingencies -</vt:lpstr>
      <vt:lpstr>Commitments and Contingencies46</vt:lpstr>
      <vt:lpstr>Stock Repurchase Pla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6:25:47Z</dcterms:created>
  <dcterms:modified xmlns:dcterms="http://purl.org/dc/terms/" xmlns:xsi="http://www.w3.org/2001/XMLSchema-instance" xsi:type="dcterms:W3CDTF">2016-10-19T16:25:47Z</dcterms:modified>
  <dc:title xmlns:dc="http://purl.org/dc/elements/1.1/">Untitled</dc:title>
  <dc:description xmlns:dc="http://purl.org/dc/elements/1.1/"/>
  <dc:subject xmlns:dc="http://purl.org/dc/elements/1.1/"/>
  <cp:keywords/>
  <cp:category/>
</cp:coreProperties>
</file>